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Loss per Share" sheetId="9" state="visible" r:id="rId9"/>
    <sheet xmlns:r="http://schemas.openxmlformats.org/officeDocument/2006/relationships" name="4. Fixed Assets" sheetId="10" state="visible" r:id="rId10"/>
    <sheet xmlns:r="http://schemas.openxmlformats.org/officeDocument/2006/relationships" name="5. Patents &amp; Patents Filings" sheetId="11" state="visible" r:id="rId11"/>
    <sheet xmlns:r="http://schemas.openxmlformats.org/officeDocument/2006/relationships" name="6. Debt" sheetId="12" state="visible" r:id="rId12"/>
    <sheet xmlns:r="http://schemas.openxmlformats.org/officeDocument/2006/relationships" name="7. Common Stock Issuances" sheetId="13" state="visible" r:id="rId13"/>
    <sheet xmlns:r="http://schemas.openxmlformats.org/officeDocument/2006/relationships" name="8. Option Issuances" sheetId="14" state="visible" r:id="rId14"/>
    <sheet xmlns:r="http://schemas.openxmlformats.org/officeDocument/2006/relationships" name="9. Fair Values of Financial Ins" sheetId="15" state="visible" r:id="rId15"/>
    <sheet xmlns:r="http://schemas.openxmlformats.org/officeDocument/2006/relationships" name="10. Commitment &amp; Contingencies" sheetId="16" state="visible" r:id="rId16"/>
    <sheet xmlns:r="http://schemas.openxmlformats.org/officeDocument/2006/relationships" name="11. Concentrations of Credit" sheetId="17" state="visible" r:id="rId17"/>
    <sheet xmlns:r="http://schemas.openxmlformats.org/officeDocument/2006/relationships" name="12. Investments" sheetId="18" state="visible" r:id="rId18"/>
    <sheet xmlns:r="http://schemas.openxmlformats.org/officeDocument/2006/relationships" name="13. Related Party Transactions" sheetId="19" state="visible" r:id="rId19"/>
    <sheet xmlns:r="http://schemas.openxmlformats.org/officeDocument/2006/relationships" name="14. Non-Cash Transactions" sheetId="20" state="visible" r:id="rId20"/>
    <sheet xmlns:r="http://schemas.openxmlformats.org/officeDocument/2006/relationships" name="15. Subsequent Events" sheetId="21" state="visible" r:id="rId21"/>
    <sheet xmlns:r="http://schemas.openxmlformats.org/officeDocument/2006/relationships" name="1. Organization of the Compan_2" sheetId="22" state="visible" r:id="rId22"/>
    <sheet xmlns:r="http://schemas.openxmlformats.org/officeDocument/2006/relationships" name="1. Organization of the Compan_3" sheetId="23" state="visible" r:id="rId23"/>
    <sheet xmlns:r="http://schemas.openxmlformats.org/officeDocument/2006/relationships" name="3. Loss per share (Tables)" sheetId="24" state="visible" r:id="rId24"/>
    <sheet xmlns:r="http://schemas.openxmlformats.org/officeDocument/2006/relationships" name="4. Fixed Assets (Tables)" sheetId="25" state="visible" r:id="rId25"/>
    <sheet xmlns:r="http://schemas.openxmlformats.org/officeDocument/2006/relationships" name="6. Debt (Tables)" sheetId="26" state="visible" r:id="rId26"/>
    <sheet xmlns:r="http://schemas.openxmlformats.org/officeDocument/2006/relationships" name="8. Option Issuances (Tables)" sheetId="27" state="visible" r:id="rId27"/>
    <sheet xmlns:r="http://schemas.openxmlformats.org/officeDocument/2006/relationships" name="10. Commitments &amp; Contingencies" sheetId="28" state="visible" r:id="rId28"/>
    <sheet xmlns:r="http://schemas.openxmlformats.org/officeDocument/2006/relationships" name="1. Organization of the Compan_4" sheetId="29" state="visible" r:id="rId29"/>
    <sheet xmlns:r="http://schemas.openxmlformats.org/officeDocument/2006/relationships" name="1. Organization of the Compan_5" sheetId="30" state="visible" r:id="rId30"/>
    <sheet xmlns:r="http://schemas.openxmlformats.org/officeDocument/2006/relationships" name="3. Loss Per Share (Details)" sheetId="31" state="visible" r:id="rId31"/>
    <sheet xmlns:r="http://schemas.openxmlformats.org/officeDocument/2006/relationships" name="3. Loss Per Share (Details Narr" sheetId="32" state="visible" r:id="rId32"/>
    <sheet xmlns:r="http://schemas.openxmlformats.org/officeDocument/2006/relationships" name="4. Fixed Assets (Details)" sheetId="33" state="visible" r:id="rId33"/>
    <sheet xmlns:r="http://schemas.openxmlformats.org/officeDocument/2006/relationships" name="4. Fixed Assets (Details Narrat" sheetId="34" state="visible" r:id="rId34"/>
    <sheet xmlns:r="http://schemas.openxmlformats.org/officeDocument/2006/relationships" name="5. Patent &amp; Patents Filings (De" sheetId="35" state="visible" r:id="rId35"/>
    <sheet xmlns:r="http://schemas.openxmlformats.org/officeDocument/2006/relationships" name="6. Debt (Details)" sheetId="36" state="visible" r:id="rId36"/>
    <sheet xmlns:r="http://schemas.openxmlformats.org/officeDocument/2006/relationships" name="8. Option Issuances (Details)" sheetId="37" state="visible" r:id="rId37"/>
    <sheet xmlns:r="http://schemas.openxmlformats.org/officeDocument/2006/relationships" name="10. Commitments &amp; Contingenci_2" sheetId="38" state="visible" r:id="rId38"/>
    <sheet xmlns:r="http://schemas.openxmlformats.org/officeDocument/2006/relationships" name="10. Commitments &amp; Contingenci_3" sheetId="39" state="visible" r:id="rId39"/>
    <sheet xmlns:r="http://schemas.openxmlformats.org/officeDocument/2006/relationships" name="10. Commitments &amp; Contingenci_4" sheetId="40" state="visible" r:id="rId40"/>
    <sheet xmlns:r="http://schemas.openxmlformats.org/officeDocument/2006/relationships" name="13. Related Party Transactions " sheetId="41" state="visible" r:id="rId41"/>
  </sheets>
  <definedNames/>
  <calcPr calcId="124519" fullCalcOnLoad="1"/>
</workbook>
</file>

<file path=xl/sharedStrings.xml><?xml version="1.0" encoding="utf-8"?>
<sst xmlns="http://schemas.openxmlformats.org/spreadsheetml/2006/main" uniqueCount="349">
  <si>
    <t>Document and Entity Information - shares</t>
  </si>
  <si>
    <t>6 Months Ended</t>
  </si>
  <si>
    <t>Mar. 31, 2019</t>
  </si>
  <si>
    <t>May 17, 2019</t>
  </si>
  <si>
    <t>Document and Entity Information:</t>
  </si>
  <si>
    <t>Entity Registrant Name</t>
  </si>
  <si>
    <t>AMERICAN CRYOSTEM Corp</t>
  </si>
  <si>
    <t>Document Type</t>
  </si>
  <si>
    <t>10-Q</t>
  </si>
  <si>
    <t>Document Period End Date</t>
  </si>
  <si>
    <t>Mar. 31,
		2019</t>
  </si>
  <si>
    <t>Amendment Flag</t>
  </si>
  <si>
    <t>false</t>
  </si>
  <si>
    <t>Entity Central Index Key</t>
  </si>
  <si>
    <t>0001468679</t>
  </si>
  <si>
    <t>Current Fiscal Year End Date</t>
  </si>
  <si>
    <t>--09-30</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2019</t>
  </si>
  <si>
    <t>Document Fiscal Period Focus</t>
  </si>
  <si>
    <t>Q2</t>
  </si>
  <si>
    <t>Balance Sheets - USD ($)</t>
  </si>
  <si>
    <t>Sep. 30, 2018</t>
  </si>
  <si>
    <t>Current Assets:</t>
  </si>
  <si>
    <t>Cash</t>
  </si>
  <si>
    <t>Accounts receivable - net of allowance for bad debt</t>
  </si>
  <si>
    <t>Other receivable - related parties</t>
  </si>
  <si>
    <t>Prepaid expenses</t>
  </si>
  <si>
    <t>Inventory</t>
  </si>
  <si>
    <t>Total current assets</t>
  </si>
  <si>
    <t>Other Assets:</t>
  </si>
  <si>
    <t>Other receivable</t>
  </si>
  <si>
    <t>Investment in Autogenesis- at cost</t>
  </si>
  <si>
    <t>Investment in Baoxin- at cost</t>
  </si>
  <si>
    <t>Security deposit</t>
  </si>
  <si>
    <t>Patent and patents development - net of accumulated amortization</t>
  </si>
  <si>
    <t>Fixed assets - net of accumulated depreciation</t>
  </si>
  <si>
    <t>Total assets</t>
  </si>
  <si>
    <t>Current Liabilities:</t>
  </si>
  <si>
    <t>Accounts payable &amp; accrued expenses</t>
  </si>
  <si>
    <t>Legal &amp; accounting payable</t>
  </si>
  <si>
    <t>Consultants payable</t>
  </si>
  <si>
    <t>Bridge notes payable</t>
  </si>
  <si>
    <t>Convertible notes payable</t>
  </si>
  <si>
    <t>Equipment lease payable</t>
  </si>
  <si>
    <t>Deferred revenues</t>
  </si>
  <si>
    <t>Total current liabilities</t>
  </si>
  <si>
    <t>Long Term Liabilities:</t>
  </si>
  <si>
    <t>Convertible notes payable - net of debt discount</t>
  </si>
  <si>
    <t>Accrued executive salaries</t>
  </si>
  <si>
    <t>Payable to related party (ACS Global Inc.)</t>
  </si>
  <si>
    <t>Total liabilities</t>
  </si>
  <si>
    <t>Commitments and contingencies</t>
  </si>
  <si>
    <t>Shareholders' Deficit:</t>
  </si>
  <si>
    <t>Preferred Stock - $.0001 par value, 50,000,000 shares authorized, 0 shares issued and outstanding at March 31, 2019 and September 30, 2018</t>
  </si>
  <si>
    <t>Common Stock - $.001 par value, 300,000,000 shares authorized, 49,230,582 shares issued and outstanding at March 31, 2019 and 48,196,210 issued and outstanding at September 30, 2018</t>
  </si>
  <si>
    <t>Additional paid in capital</t>
  </si>
  <si>
    <t>Accumulated deficit</t>
  </si>
  <si>
    <t>Total shareholders' deficit</t>
  </si>
  <si>
    <t>Total liabilities &amp; shareholders' deficit</t>
  </si>
  <si>
    <t>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Statements of Operations - USD ($)</t>
  </si>
  <si>
    <t>3 Months Ended</t>
  </si>
  <si>
    <t>Mar. 31, 2018</t>
  </si>
  <si>
    <t>Income Statement [Abstract]</t>
  </si>
  <si>
    <t>Tissue storage &amp; processing</t>
  </si>
  <si>
    <t>Product Sales</t>
  </si>
  <si>
    <t>Licensing fees and royalties</t>
  </si>
  <si>
    <t>Total revenues</t>
  </si>
  <si>
    <t>Less: cost of revenues</t>
  </si>
  <si>
    <t>Gross Margin</t>
  </si>
  <si>
    <t>Operating Expenses</t>
  </si>
  <si>
    <t>Laboratory expense</t>
  </si>
  <si>
    <t>Sales &amp; marketing</t>
  </si>
  <si>
    <t>Professional fees</t>
  </si>
  <si>
    <t>Stock compensation expense</t>
  </si>
  <si>
    <t>General &amp; administrative</t>
  </si>
  <si>
    <t>Total operating expenses</t>
  </si>
  <si>
    <t>Net loss from operations</t>
  </si>
  <si>
    <t>Other Income (Expenses):</t>
  </si>
  <si>
    <t>Interest Income</t>
  </si>
  <si>
    <t>Loss on Settlements</t>
  </si>
  <si>
    <t>Foreign taxes</t>
  </si>
  <si>
    <t>Interest expense</t>
  </si>
  <si>
    <t>Interest expense (beneficial conversion feature - debenture)</t>
  </si>
  <si>
    <t>Net loss before provision for income taxes</t>
  </si>
  <si>
    <t>Provision for income taxes</t>
  </si>
  <si>
    <t>Net loss</t>
  </si>
  <si>
    <t>Basic &amp; fully diluted net income (loss) per common share</t>
  </si>
  <si>
    <t>Weighted average of common shares outstanding - basic &amp; fully diluted</t>
  </si>
  <si>
    <t>Statements of Cash Flows - USD ($)</t>
  </si>
  <si>
    <t>Operating Activities:</t>
  </si>
  <si>
    <t>Adjustments to reconcile net loss items not requiring the use of cash:</t>
  </si>
  <si>
    <t>Bad debt expense</t>
  </si>
  <si>
    <t>Loss on settlement of legal bill</t>
  </si>
  <si>
    <t>Depreciation &amp; amortization expense</t>
  </si>
  <si>
    <t>Decrease (increase) in operating assets</t>
  </si>
  <si>
    <t>Accounts Receivable</t>
  </si>
  <si>
    <t>Other receivable- related parties</t>
  </si>
  <si>
    <t>Prepaid expense</t>
  </si>
  <si>
    <t>Increase (decrease) in operating liabilities</t>
  </si>
  <si>
    <t>Accounts payable and accrued expenses</t>
  </si>
  <si>
    <t>Executive Compensation</t>
  </si>
  <si>
    <t>Deferred revenue</t>
  </si>
  <si>
    <t>Net cash provided (used) by operations</t>
  </si>
  <si>
    <t>Investing Activities:</t>
  </si>
  <si>
    <t>Investment in Baoxin</t>
  </si>
  <si>
    <t>Purchase of laboratory equipment &amp; furniture</t>
  </si>
  <si>
    <t>Patents development</t>
  </si>
  <si>
    <t>Net cash used by investing activities</t>
  </si>
  <si>
    <t>Financing Activities:</t>
  </si>
  <si>
    <t>Issuance of common shares</t>
  </si>
  <si>
    <t>Paid down capital lease</t>
  </si>
  <si>
    <t>Options exercised</t>
  </si>
  <si>
    <t>Payable to related party</t>
  </si>
  <si>
    <t>Net cash provided by financing activities</t>
  </si>
  <si>
    <t>Net change in cash</t>
  </si>
  <si>
    <t>Effect of Exchange Rate on Cash</t>
  </si>
  <si>
    <t>Cash and equivalents, beginning of the period</t>
  </si>
  <si>
    <t>Cash and equivalents, end of the period</t>
  </si>
  <si>
    <t>Supplemental Disclosures of Cash Flow Information:</t>
  </si>
  <si>
    <t>Interest paid during the period</t>
  </si>
  <si>
    <t>Income taxes paid during the period</t>
  </si>
  <si>
    <t>Statements of Changes in Shareholder's Deficit - USD ($)</t>
  </si>
  <si>
    <t>Common Stock</t>
  </si>
  <si>
    <t>Additional Paid-In Capital</t>
  </si>
  <si>
    <t>Accumulated Deficit</t>
  </si>
  <si>
    <t>Total</t>
  </si>
  <si>
    <t>Balance (in shares) at Sep. 30, 2017</t>
  </si>
  <si>
    <t>Balance at Sep. 30, 2017</t>
  </si>
  <si>
    <t>Convertible notes exercised (in shares)</t>
  </si>
  <si>
    <t>Convertible notes exercised</t>
  </si>
  <si>
    <t>Options exercised (in shares)</t>
  </si>
  <si>
    <t>Shares issued to pay interest due (in shares)</t>
  </si>
  <si>
    <t>Shares issued to pay interest due</t>
  </si>
  <si>
    <t>Issued shares to pay legal bill (in shares)</t>
  </si>
  <si>
    <t>Issued shares to pay legal bill</t>
  </si>
  <si>
    <t>Shares issued for services (in shares)</t>
  </si>
  <si>
    <t>Shares issued for services</t>
  </si>
  <si>
    <t>Issuance of options</t>
  </si>
  <si>
    <t>Balance (in shares) at Mar. 31, 2018</t>
  </si>
  <si>
    <t>Balance at Mar. 31, 2018</t>
  </si>
  <si>
    <t>Balance (in shares) at Sep. 30, 2018</t>
  </si>
  <si>
    <t>Balance at Sep. 30, 2018</t>
  </si>
  <si>
    <t>Balance (in shares) at Mar. 31, 2019</t>
  </si>
  <si>
    <t>Balance at Mar. 31, 2019</t>
  </si>
  <si>
    <t>1. Organization of the Company and Principles of Consolidation and Summary of Accounting Policies</t>
  </si>
  <si>
    <t>Organization, Consolidation and Presentation of Financial Statements [Abstract]</t>
  </si>
  <si>
    <t>Organization of the Company and Principles of Consolidation and Summary of Accounting Policies</t>
  </si>
  <si>
    <t>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The
Consolidated Financial Statement Disclosures for the quarter ended March 31, 2019 are condensed and all necessary adjustments
have been made. These Financial Statements should be read in conjunction with the Company’s Form 10K for the year ended
March 31, 2019. Use
of Estimates Cash
Revenue
Recognition Reclassification
Advertising
Bad
Debt Expense Inventory
Inventory
was composed of Raw Materials and Finished Goods, which was valued at $27,038 at March 31, 2019 and $33,698 at September 30, 2018. Long
Lived Assets Fixed
Assets
Office
Equipment 5
years
Lab
Equipment &amp; Furniture 7
years
Lab
Software 5
years
Leasehold
Improvements 15
years 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9 and September 30, 2018, the Company has no uncertain tax positions that qualify for either recognition or
disclosure in the financial statements. All tax returns from fiscal years 2014 to 2017 are subject to IRS and State of New Jersey
audit. Recently
Issued Accounting Pronouncements In
February 2016, the FASB issued ASU No. 2016-02 which supersedes ASC 840, Accounting for Leases In
May 2014, the FASB issued ASU No. 2014-09, Revenue from Contracts with Customers The
Company has adopted ASC 606, which requires the company to disclose sufficient information to enable users of the financial statements
to understand the nature, amount, timing and uncertainly of revenue and cash flows arising from contracts with customers. There
has been no material effect on income, net income and per share amounts. There are no restated amounts or adjustments. The Company
has adopted a retrospective approach to adopting these standards. These standards have been implemented by management and there
are no outstanding issues to be addressed. In
February 2018 the FASB Issued ASU No. 2018-02 Income Statement – Reporting Comprehensive Income (Topic 220)</t>
  </si>
  <si>
    <t>2. Going Concern</t>
  </si>
  <si>
    <t>Going Concern</t>
  </si>
  <si>
    <t>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ese financial statements. Management’s plans
with regard to this matter are to continue to fund its operations through fundraising activities in fiscal 2019 to fund future
operations and business expansion.</t>
  </si>
  <si>
    <t>3. Loss per Share</t>
  </si>
  <si>
    <t>Earnings Per Share [Abstract]</t>
  </si>
  <si>
    <t>Loss per Share</t>
  </si>
  <si>
    <t>The
Company applies ASC 260, “Earnings per Share” The
Company had 11,481,500 and 13,366,500 shares of Common Stock issuable upon exercise of all outstanding stock options and warrants
for the quarters ended March 31, 2019 and 2018, respectively; and, 1,680,237 and 2,511,548 shares issuable on the conversion of
outstanding Convertible Notes for quarters ended March 31, 2019 and 2018, respectively. Net
Loss per share for the following quarters is computed below:
6
Months 6
Months 3
months 3
months
31-Mar-19 31-Mar-18 31-Mar-19 31-Mar-18
Net
Loss $ (646,533 ) $ (762,096 ) $ (352,103 ) $ (207,703 )
Weighted
average shares outstanding, 48,512,058 44,630,031 48,802,990 45,519,016
Basic
&amp; fully diluted net loss per common share $ (0.013 ) $ (0.017 ) $ (0.007 ) $ (0.005 )</t>
  </si>
  <si>
    <t>4. Fixed Assets</t>
  </si>
  <si>
    <t>Property, Plant and Equipment [Abstract]</t>
  </si>
  <si>
    <t>Fixed Assets</t>
  </si>
  <si>
    <t>The
fixed assets accounts of the Company are comprised as follows:
March
31, 2019 September
30, 2018
Laboratory
Equipment $ 416,879 $ 416,879
Laboratory
Leasehold Improvements 110,287 84,608
Laboratory
Furniture 1,841 1,841
Office
Equipment 23,988 23,988
Office
Leasehold Improvements 2,650 2,650
Office
Furniture 1,812 1,812
Accumulated
Depreciation (300,521 ) (287,071 )
Net
Property and Equipment $ 256,936 $ 244,707 Depreciation
expense for the six months ended March 31, 2019 and 2018 was $13,450 and $26,959, respectively; and for the three months ended
March 31, 2019 and 2018 was $6,728 and $20,976, respectively.</t>
  </si>
  <si>
    <t>5. Patents &amp; Patents Filings</t>
  </si>
  <si>
    <t>Finite-Lived Intangible Assets, Net [Abstract]</t>
  </si>
  <si>
    <t>Patents &amp; Patents Filings</t>
  </si>
  <si>
    <t>The
patent and patents development are recorded at cost and are being amortized on a straight line basis over a period of seventeen
years. The company capitalizes Legal and Administrative Fees incurred in the process of filing for its patents. The Company has
only been amortizing the patents issued. Accumulated Amortization as of March 31, 2019 and September 30, 2018 was $18,942 and
$17,065, respectively. Amortization Expense for the six months ended March 31, 2019 and 2018 was $1,877 and $3,449, respectively;
for the three months ended March 31, 2019 and 2018 was $928 and $928, respectively. Patents
still in the application process have not been amortized. The unamortized costs of patents in the application process are $298,420
for the quarter ended March 31, 2019 and $291,027 for Fiscal 2017.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Systems
and Methods to Isolate and Expand Stem Cells from Urine Provisional Application Number 62/335,426 Filed May 12, 2016.</t>
  </si>
  <si>
    <t>6. Debt</t>
  </si>
  <si>
    <t>Debt Disclosure [Abstract]</t>
  </si>
  <si>
    <t>Debt</t>
  </si>
  <si>
    <t>The
following table describes the Company’s debt outstanding as of March 31, 2019:
Debt Carrying
Value Maturity Rate
Bridge
Notes $ 226,500 Demand 8.00 %
Convertible
Notes 40 cents $ 100,000 Fiscal
2020 8.00 %
Convertible
Notes 35 cents $ 83,500 Demand 8.00 %
Convertible
Notes 30 cents $ 45,000 Demand 8.00 %
Convertible
Notes 20 cents $ 155,000 Demand 8.00 %
Convertible
Notes 15 cents $ 40,000 Demand 8.00 %
Capital
Lease $ 78,439 Fiscal
2021 14.00 % The
convertible notes are exercisable at any time and have exercise prices ranging from $0.15 to $0.40 with the amount of shares exercisable
based on the face value of the convertible note. The holders of the bridge notes also have an option to purchase shares of the
Company at $0.05 per share with the number of shares dependent upon the face value of the bridge note. As of the date of this
report, 36,500 of these options remain outstanding. On
April 6, 2018, the Company issued a debenture and received proceeds of $100,000. The debenture matures in March 2020 and has an
exercise price of $.40 with interest at 8%. The entire Carrying Value of $100,000 is due in March 2020. As
a result of the issue, the Company recognized interest expense of $100,000 as a beneficial conversion feature of the debenture
which has been amortized over the life of the note. The Interest Expense due to the Beneficial Conversion Feature for the Quarter
Ended March 31, 2019 was $25,000. The note is discounted due to the Beneficial Conversion Feature in the amount of $50,000 as
of March 31, 2019 and $75,000 as of September 30, 2018.</t>
  </si>
  <si>
    <t>7. Common Stock Issuances</t>
  </si>
  <si>
    <t>Equity [Abstract]</t>
  </si>
  <si>
    <t>Common Stock Issuances</t>
  </si>
  <si>
    <t>During
fiscal 2018, the Company issued 3,072,976 shares for Convertible Notes exercised at a value of $540,500. The share prices for
these conversions were determined from the convertible note agreements. During
fiscal 2018, the Company issued 1,145,000 shares for Options exercised at a value of $165,500. The share prices for these option
exercises were determined from the option grants. During
fiscal 2018, the Company issued 80,000 shares to consultants for services rendered valued at $64,050. The share prices were determined
by the market price on the date the shares were issued. During
fiscal 2018, the Company issued 118,461 shares to pay interest due to holders of the bridge notes and convertible notes. The value
of the interest paid was $62,232. The share prices were determined by the aggregate market price for the week in which the shares
were issued. During
fiscal 2018, the Company issued 219,290 shares to pay an outstanding legal bill. The shares issued were valued at $186,396. The
share prices were determined by the market price on the date the shares were issued. During
fiscal 2018, the Company issued 35,013 shares to build a “clean room” at the laboratory. The shares issued were valued
at $33,262. The share prices were determined by the market price on the date the shares were issued. During
fiscal 2018, the Company issued 115,890 for nine months of rent from May 2018 through January 2019. The shares issued were valued
at $110,096. The share prices were determined by the market price on the date the shares were issued. During
the six months ended March 31, 2019, the Company issued 900,000 shares and received proceeds of $375,000. During
the six months ended March 31, 2019, the Company issued 34,372 shares to pay interest due to holders of the bridge notes and convertible
notes. The value of the interest paid was $22,419. The share prices were determined by the aggregate market price for the week
in which the shares were issued. During
the six months ended March 31, 2019, the Company issued 100,000 shares to pay an outstanding bill. The amount of the bill paid
was $27,500. The share prices was 0.275 per share.</t>
  </si>
  <si>
    <t>8. Option Issuances</t>
  </si>
  <si>
    <t>Disclosure of Compensation Related Costs, Share-based Payments [Abstract]</t>
  </si>
  <si>
    <t>Option Issuances</t>
  </si>
  <si>
    <t xml:space="preserve">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intrinsic value of the
shares underlying the options is zero.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ssues instructions to the Company’s transfer agent to issue the requisite number of shares underlying
the option exercise. Using the Black-Sholes valuation method the company issued options and recorded compensation of $60,242 and
$549,023 for the six months ended March 31, 2019 and 2018, and respectively; and $30,121 and -0- for the three months ended March
31, 2019 and 2018, respectively. There is $40,160 of unrecognized expense due to unvested options as of March 31, 2019.
Amount Exercise
Weighted
Weighted
Outstanding
at September 30, 2017 14,776,500 $0.05
- $0.40 $ 0.25 2.75
Granted 500,000 $0.01
Exercised (1,145,000 ) $0.01
- $0.40
Expired (1,825,000 ) $0.15
- $0.40
Forfeited —
Outstanding
at September 30, 2018 12,306,500 $0.05
- $0.40 $ 0.26 2.31
Granted —
Exercised —
Expired (150,000 )
Forfeited —
Outstanding
at March 31, 2019 12,156,500 $0.05
- $0.40 $ 0.26 1.88
Exercisable
at March 31, 2019 11,481,500 $0.05
- $0.40 $ 0.25 1.80 </t>
  </si>
  <si>
    <t>9. Fair Values of Financial Instruments</t>
  </si>
  <si>
    <t>Fair Value Disclosures [Abstract]</t>
  </si>
  <si>
    <t>Fair Values of Financial Instruments</t>
  </si>
  <si>
    <t>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its investments in Baoxin and Autogenisis along with the Bridge Notes and Convertible Notes at cost for the quarter
ended March 31, 2019 and Fiscal 2018. Stock Options were valued using level 3 hierarchy.</t>
  </si>
  <si>
    <t>10. Commitment &amp; Contingencies</t>
  </si>
  <si>
    <t>Commitments and Contingencies Disclosure [Abstract]</t>
  </si>
  <si>
    <t>Commitments &amp; Contingencies</t>
  </si>
  <si>
    <t>The
Company on a month to month basis for 1,628 square feet lab space in South Brunswick, New Jersey for a rent of $7,732 per month. The
Company also leases office space in Eatontown, New Jersey. The lease term is from May 1, 2018 to April 30, 2021 for $2,650 per
month. Minimum payments for this lease are as follows:
Fiscal
2019 $ 15,900
Fiscal
2020 31,800
Fiscal
2021 18,550
Total
minimum lease payments $ 66,250 Rent
Expense for the six months ended March 31, 2019 and 2018 was $95,755 and 47,958; and for the three months ended March 31, 2019
and 2018 was $39,511 and 23,979, respectively. The
Company entered into a capital lease for lab equipment in 2018. The minimum lease payments due on the capital lease are as follows.
Fiscal
2019 21,118
Fiscal
2020 42,235
Fiscal
2021 28,157
Total
minimum lease payments $ 91,510
Less
amounts representing interest (13,071 )
Present
value of net minimum lease payments $ 78,439 The
Company is not party to any litigation against it and is not aware of any litigation contemplated against it as of December 31,
2018.</t>
  </si>
  <si>
    <t>11. Concentrations of Credit</t>
  </si>
  <si>
    <t>Risks and Uncertainties [Abstract]</t>
  </si>
  <si>
    <t>Concentrations of Credit</t>
  </si>
  <si>
    <t>The
Company received approximately 64% of its revenues for the six months ended March 31, 2019 from one client, Baoxin. The Company
also had accounts receivable from Baoxin of $300,000 for the quarter ended December 31, 2018.</t>
  </si>
  <si>
    <t>12. Investments</t>
  </si>
  <si>
    <t>Investments [Abstract]</t>
  </si>
  <si>
    <t>Investments</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 Autogenesis has no material business operations since its inception. During
the first quarter of 2018, the Company invested $300,000 in Baoxin Ltd., a Chinese company that is involved in tissue storage
and processing in Baoxin, China. Baoxin is not a publically traded corporation and the investment is carried at cost at December
31, 2018. The Company annually reviews its investments for impairment and has determined that no impairment of its investment
is necessary for the quarter ended December 31, 2018. Baoxin
will develop, own and operate multiple laboratory/treatment/training facilities in China using the American CryoStem’s intellectual
property. American CryoStem has received an upfront fee of $300,000 USD and a 5 year minimum annual guarantee of $500,000 USD
per year from Baoxin. Additionally, as part of the transaction American CryoStem has invested $300,000 into Baoxin to obtain 5%
minority equity in Baoxin (China) and an option to acquire up to a 20% equity ownership interest in its Regenerative Medicine
Center in Hong Kong (HK). The short term goals are to set up two additional GMP grade adipose tissue processing and storage facilities
in Beijing and Shanghai to cover the need of the whole China region, and a proper education facility in China to promote the use
of ATGRAFT as a more natural dermal filler over artificial fillers.</t>
  </si>
  <si>
    <t>13. Related Party Transactions</t>
  </si>
  <si>
    <t>Related Party Transactions [Abstract]</t>
  </si>
  <si>
    <t>Related Party Transactions</t>
  </si>
  <si>
    <t>The
Company was indebted to a company that is majority owned by the Company’s two officers/directors in the amount of $204,110
for the quarter ended March 31, 2019 and $107,189 for Fiscal 2018. The advances are unsecured, and carry no interest rate and
are collectible at the discretion of the company’s two officers/directors. The officers/directors do not anticipate collecting
this in the next twelve months. The
Company received advances from time to time from a company that is majority owned by the Company’s Chairman and Chief Executive
Officer. At March 31, the Company had a balance due of $5,608. The advances are unsecured, and carry no interest rate. The
Company received advances from time to time from a company that is wholly owned by the Company’s Chairman and Chief Executive
Officer. At March 31, the Company had a balance due of $4,000. The advances are unsecured, and carry no interest rate. The
Company has accrued salaries for Mr. Arnone and Mr. Dudzinski and we do not foresee paying the accrued amounts until the Company
has adequate funds to do so.</t>
  </si>
  <si>
    <t>14. Non-Cash Transactions</t>
  </si>
  <si>
    <t>Non-cash Transactions</t>
  </si>
  <si>
    <t>Non-Cash Transactions</t>
  </si>
  <si>
    <t>During
the six months ended March 31, 2019, the Company issued shares of common stock to pay interest expense on the convertible notes
and bridge notes in the amount of $22,419. During
the six months ended March 31, 2019, the Company issued shares of common stock to pay an outstanding bill notes in the amount
of $27,500.</t>
  </si>
  <si>
    <t>15. Subsequent Events</t>
  </si>
  <si>
    <t>Subsequent Events [Abstract]</t>
  </si>
  <si>
    <t>Subsequent Events</t>
  </si>
  <si>
    <t>The
Company has made a review of material subsequent events from March 31, 2019 through the date of issuance of this report. The Company
issued (3) three Convertible Notes for $50,000 each with 5% interest, convertible at $0.33 per share due in March 2021.</t>
  </si>
  <si>
    <t>1. Organization of the Company and Principles of Consolidation and Summary of Accounting Policiess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 Occasionally, the Company maintains cash balances at financial institutions that exceed federally insured limits.</t>
  </si>
  <si>
    <t>Revenue Recognition</t>
  </si>
  <si>
    <t>The Company recognizes tissue storage
revenue from the processing of adipose tissue into usable stem cells once all the procedures have been performed and the client
sample has been stored in the Company’s cryogenic storage tank. Product Sales revenues are recognized when the product has
shipped. Storage revenues for stored client samples are recognized on an annual basis on the anniversary date of the storage. Royalties
from the licensing of the Company’s assets and Consulting Fees are recognized when earned and collection is reasonably assured.
Management evaluated its various revenues to determine whether there are different operating segments based upon their respective
source of revenue. Management determined at this time that all types of revenue currently represent one segment.</t>
  </si>
  <si>
    <t>Reclassification</t>
  </si>
  <si>
    <t>Some of the Balance Sheet items
for September 30, 2018 and the Statement of Operations for the six months three months ended March 31, 2018 have been reclassified.
None of these reclassifications affect the presentation of the Company’s financial position or results of operations.</t>
  </si>
  <si>
    <t>Advertising</t>
  </si>
  <si>
    <t>Advertising Cost are reported
as they are incurred. Advertising Costs were $599 for the six months ended March 31, 2019 and $3,234 for the six months ended March
31, 2018; and $399 for the three months ended March 31, 2019 and $273 for the three months ended March 31, 2018 which is in Sales
and Marketing Expenses within the Consolidated Statements of Operations.</t>
  </si>
  <si>
    <t>Bad Debt Expense</t>
  </si>
  <si>
    <t>The Company provides, through
charges to income or loss, a charge for bad debt expense, which is based upon management’s evaluation of numerous factors.
These factors include economic conditions prevailing, a predictive analysis of the outcome of the current portfolio by client,
and prior credit loss experience of each client. The Company uses the information from this analysis to develop an estimate of
bad debt reserve based upon the amount of accounts receivable by client at the balance sheet date. The Allowance for Doubtful Accounts
was $5,635 at March 31, 2019 and $0 at September 30, 2018.</t>
  </si>
  <si>
    <t>Inventory is valued at lower of
cost or market using the first in, first out method. Inventory consists of the disposables and materials used to create production
kits, for processing of adipose tissue and cellular samples, the manufacture of Medias used to prepare the samples and cryoprotectant
for the storage of the samples. Inventory was composed of Raw
Materials and Finished Goods, which was valued at $27,038 at March 31, 2019 and $33,698 at September 30, 2018.</t>
  </si>
  <si>
    <t>Long 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Fixed assets are stated at cost. Depreciation
expense is computed using the straight-line method over the estimated useful life of the assets, which is estimated as follows:
Office Equipment 5 years
Lab Equipment &amp; Furniture 7 years
Lab Software 5 years
Leasehold Improvements 15 years</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9 and September 30, 2018,
the Company has no uncertain tax positions that qualify for either recognition or disclosure in the financial statements. All tax
returns from fiscal years 2014 to 2017 are subject to IRS and State of New Jersey audit.</t>
  </si>
  <si>
    <t>Recently Issued Accounting Pronouncements</t>
  </si>
  <si>
    <t>In February
2016, the FASB issued ASU No. 2016-02 which supersedes ASC 840, Accounting for Leases In May
2014, the FASB issued ASU No. 2014-09, Revenue from Contracts with Customers The Company has adopted ASC 606,
which requires the company to disclose sufficient information to enable users of the financial statements to understand the nature,
amount, timing and uncertainly of revenue and cash flows arising from contracts with customers. There has been no material effect
on income, net income and per share amounts. There are no restated amounts or adjustments. The Company has adopted a retrospective
approach to adopting these standards. These standards have been implemented by management and there are no outstanding issues to
be addressed. In February
2018 the FASB Issued ASU No. 2018-02 Income Statement – Reporting Comprehensive Income (Topic 220)</t>
  </si>
  <si>
    <t>1. Organization of the Company and Significant Accounting Policies (Tables)</t>
  </si>
  <si>
    <t>Schedule of estimated useful life of assets</t>
  </si>
  <si>
    <t>Office Equipment 5 years
Lab Equipment &amp; Furniture 7 years
Lab Software 5 years
Leasehold Improvements 15 years</t>
  </si>
  <si>
    <t>3. Loss per share (Tables)</t>
  </si>
  <si>
    <t>Schedule of computation of net loss per share</t>
  </si>
  <si>
    <t>6
Months 6
Months 3
months 3
months
31-Mar-19 31-Mar-18 31-Mar-19 31-Mar-18
Net
Loss $ (646,533 ) $ (762,096 ) $ (352,103 ) $ (207,703 )
Weighted
average shares outstanding, 48,512,058 44,630,031 48,802,990 45,519,016
Basic
&amp; fully diluted net loss per common share $ (0.013 ) $ (0.017 ) $ (0.007 ) $ (0.005 )</t>
  </si>
  <si>
    <t>4. Fixed Assets (Tables)</t>
  </si>
  <si>
    <t>Schedule of summary of property and equipment</t>
  </si>
  <si>
    <t xml:space="preserve">March
31, 2019 September
30, 2018
Laboratory
Equipment $ 416,879 $ 416,879
Laboratory
Leasehold Improvements 110,287 84,608
Laboratory
Furniture 1,841 1,841
Office
Equipment 23,988 23,988
Office
Leasehold Improvements 2,650 2,650
Office
Furniture 1,812 1,812
Accumulated
Depreciation (300,521 ) (287,071 )
Net
Property and Equipment $ 256,936 $ 244,707 </t>
  </si>
  <si>
    <t>6. Debt (Tables)</t>
  </si>
  <si>
    <t>Schedule of debt outstanding</t>
  </si>
  <si>
    <t>Debt Carrying
Value Maturity Rate
Bridge
Notes $ 226,500 Demand 8.00 %
Convertible
Notes 40 cents $ 100,000 Fiscal
2020 8.00 %
Convertible
Notes 35 cents $ 83,500 Demand 8.00 %
Convertible
Notes 30 cents $ 45,000 Demand 8.00 %
Convertible
Notes 20 cents $ 155,000 Demand 8.00 %
Convertible
Notes 15 cents $ 40,000 Demand 8.00 %
Capital
Lease $ 78,439 Fiscal
2021 14.00 %</t>
  </si>
  <si>
    <t>8. Option Issuances (Tables)</t>
  </si>
  <si>
    <t>Schedule of summary of common stock options outstanding</t>
  </si>
  <si>
    <t xml:space="preserve">Amount Exercise
Weighted
Weighted
Outstanding
at September 30, 2017 14,776,500 $0.05
- $0.40 $ 0.25 2.75
Granted 500,000 $0.01
Exercised (1,145,000 ) $0.01
- $0.40
Expired (1,825,000 ) $0.15
- $0.40
Forfeited —
Outstanding
at September 30, 2018 12,306,500 $0.05
- $0.40 $ 0.26 2.31
Granted —
Exercised —
Expired (150,000 )
Forfeited —
Outstanding
at March 31, 2019 12,156,500 $0.05
- $0.40 $ 0.26 1.88
Exercisable
at March 31, 2019 11,481,500 $0.05
- $0.40 $ 0.25 1.80 </t>
  </si>
  <si>
    <t>10. Commitments &amp; Contingencies (Tables)</t>
  </si>
  <si>
    <t>Minimum lease payments</t>
  </si>
  <si>
    <t xml:space="preserve">Fiscal
2019 $ 15,900
Fiscal
2020 31,800
Fiscal
2021 18,550
Total
minimum lease payments $ 66,250 </t>
  </si>
  <si>
    <t>Minimum lease payments capital lease</t>
  </si>
  <si>
    <t xml:space="preserve">Fiscal
2019 21,118
Fiscal
2020 42,235
Fiscal
2021 28,157
Total
minimum lease payments $ 91,510
Less
amounts representing interest (13,071 )
Present
value of net minimum lease payments $ 78,439 </t>
  </si>
  <si>
    <t>1. Organization of the Company and Significant Accounting Policies (Details)</t>
  </si>
  <si>
    <t>Office Equipment</t>
  </si>
  <si>
    <t>Estimated useful life of assets</t>
  </si>
  <si>
    <t>5 years</t>
  </si>
  <si>
    <t>Lab Equipment &amp; Furniture</t>
  </si>
  <si>
    <t>7 years</t>
  </si>
  <si>
    <t>Lab Software</t>
  </si>
  <si>
    <t>Leasehold Improvements</t>
  </si>
  <si>
    <t>15 years</t>
  </si>
  <si>
    <t>1. Organization of the Company and Significant Accounting Policies (Details Narrative) - USD ($)</t>
  </si>
  <si>
    <t>Advertising costs</t>
  </si>
  <si>
    <t>Bad debt reserve</t>
  </si>
  <si>
    <t>3. Loss Per Share (Details) - USD ($)</t>
  </si>
  <si>
    <t>Weighted average shares outstanding, basic and diluted</t>
  </si>
  <si>
    <t>Basic &amp; fully diluted net loss per common share</t>
  </si>
  <si>
    <t>3. Loss Per Share (Details Narrative) - shares</t>
  </si>
  <si>
    <t>Stock Options</t>
  </si>
  <si>
    <t>Shares excluded from computation of earnings per share</t>
  </si>
  <si>
    <t>Convertible Notes</t>
  </si>
  <si>
    <t>4. Fixed Assets (Details) - USD ($)</t>
  </si>
  <si>
    <t>Accumulated depreciation</t>
  </si>
  <si>
    <t>Fixed assets, net</t>
  </si>
  <si>
    <t>Laboratory Equipment</t>
  </si>
  <si>
    <t>Fixed assets, gross</t>
  </si>
  <si>
    <t>Laboratory Leasehold Improvements</t>
  </si>
  <si>
    <t>Laboratory Furniture</t>
  </si>
  <si>
    <t>Office Leasehold Improvements</t>
  </si>
  <si>
    <t>Office Furniture</t>
  </si>
  <si>
    <t>4. Fixed Assets (Details Narrative) - USD ($)</t>
  </si>
  <si>
    <t>Depreciation expense</t>
  </si>
  <si>
    <t>5. Patent &amp; Patents Filings (Details Narrative) - USD ($)</t>
  </si>
  <si>
    <t>12 Months Ended</t>
  </si>
  <si>
    <t>Amortization expense</t>
  </si>
  <si>
    <t>Unamortized costs of patents</t>
  </si>
  <si>
    <t>6. Debt (Details)</t>
  </si>
  <si>
    <t>Mar. 31, 2019USD ($)</t>
  </si>
  <si>
    <t>Bridge Notes</t>
  </si>
  <si>
    <t>Carrying value</t>
  </si>
  <si>
    <t>Maturity</t>
  </si>
  <si>
    <t>Demand</t>
  </si>
  <si>
    <t>Rate</t>
  </si>
  <si>
    <t>8.00%</t>
  </si>
  <si>
    <t>Fiscal 2020</t>
  </si>
  <si>
    <t>Capital Lease</t>
  </si>
  <si>
    <t>Fiscal 2021</t>
  </si>
  <si>
    <t>14.00%</t>
  </si>
  <si>
    <t>8. Option Issuances (Details) - $ / shares</t>
  </si>
  <si>
    <t>Number of options outstanding, beginning</t>
  </si>
  <si>
    <t>Number of options granted</t>
  </si>
  <si>
    <t>Number of options expired</t>
  </si>
  <si>
    <t>Number of options exercised</t>
  </si>
  <si>
    <t>Number of options forfeited</t>
  </si>
  <si>
    <t>Number of options outstanding, ending</t>
  </si>
  <si>
    <t>Number of options exercisable</t>
  </si>
  <si>
    <t>Range of exercise price options outstanding, beginning</t>
  </si>
  <si>
    <t>$0.05 - $0.40</t>
  </si>
  <si>
    <t>Range of exercise price options granted</t>
  </si>
  <si>
    <t>$0.01</t>
  </si>
  <si>
    <t>Range of exercise price options expired</t>
  </si>
  <si>
    <t>$0.01 - $0.40</t>
  </si>
  <si>
    <t>Range of exercise price options exercised</t>
  </si>
  <si>
    <t>Range of exercise price options outstanding, ending</t>
  </si>
  <si>
    <t xml:space="preserve"> $0.05 - $0.40</t>
  </si>
  <si>
    <t>Range of exercise price options exercisable</t>
  </si>
  <si>
    <t>Weighted average exercise price outstanding, beginning</t>
  </si>
  <si>
    <t>$ .26</t>
  </si>
  <si>
    <t>$ .25</t>
  </si>
  <si>
    <t>Weighted average exercise price outstanding, ending</t>
  </si>
  <si>
    <t>Weighted average exercise price exercisable</t>
  </si>
  <si>
    <t>Weighted average remaining term, beginning</t>
  </si>
  <si>
    <t>2 years 3 months 22 days</t>
  </si>
  <si>
    <t>2 years 9 months</t>
  </si>
  <si>
    <t>Weighted average remaining term, ending</t>
  </si>
  <si>
    <t>1 year 10 months 17 days</t>
  </si>
  <si>
    <t>Weighted average remaining term exercisable</t>
  </si>
  <si>
    <t>1 year 9 months 18 days</t>
  </si>
  <si>
    <t>10. Commitments &amp; Contingencies (Details) - Eatontown</t>
  </si>
  <si>
    <t>2020</t>
  </si>
  <si>
    <t>2021</t>
  </si>
  <si>
    <t>Total minimum lease payments</t>
  </si>
  <si>
    <t>10. Commitments &amp; Contingencies (Details 1)</t>
  </si>
  <si>
    <t>Less amounts representing interest</t>
  </si>
  <si>
    <t>Present value of net minimum lease payments</t>
  </si>
  <si>
    <t>10. Commitments &amp; Contingencies (Details Narrative) - USD ($)</t>
  </si>
  <si>
    <t>Rent expense</t>
  </si>
  <si>
    <t>13. Related Party Transactions (Details Narrative) - USD ($)</t>
  </si>
  <si>
    <t>Due to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9230582</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550</v>
      </c>
      <c r="C3" s="6" t="n">
        <v>68320</v>
      </c>
    </row>
    <row r="4" spans="1:3">
      <c r="A4" s="4" t="s">
        <v>33</v>
      </c>
      <c r="B4" s="5" t="n">
        <v>305283</v>
      </c>
      <c r="C4" s="5" t="n">
        <v>217318</v>
      </c>
    </row>
    <row r="5" spans="1:3">
      <c r="A5" s="4" t="s">
        <v>34</v>
      </c>
      <c r="B5" s="5" t="n">
        <v>0</v>
      </c>
      <c r="C5" s="5" t="n">
        <v>790</v>
      </c>
    </row>
    <row r="6" spans="1:3">
      <c r="A6" s="4" t="s">
        <v>35</v>
      </c>
      <c r="B6" s="5" t="n">
        <v>0</v>
      </c>
      <c r="C6" s="5" t="n">
        <v>48931</v>
      </c>
    </row>
    <row r="7" spans="1:3">
      <c r="A7" s="4" t="s">
        <v>36</v>
      </c>
      <c r="B7" s="5" t="n">
        <v>27038</v>
      </c>
      <c r="C7" s="5" t="n">
        <v>33698</v>
      </c>
    </row>
    <row r="8" spans="1:3">
      <c r="A8" s="4" t="s">
        <v>37</v>
      </c>
      <c r="B8" s="5" t="n">
        <v>351871</v>
      </c>
      <c r="C8" s="5" t="n">
        <v>369057</v>
      </c>
    </row>
    <row r="9" spans="1:3">
      <c r="A9" s="3" t="s">
        <v>38</v>
      </c>
    </row>
    <row r="10" spans="1:3">
      <c r="A10" s="4" t="s">
        <v>39</v>
      </c>
      <c r="B10" s="5" t="n">
        <v>159</v>
      </c>
      <c r="C10" s="5" t="n">
        <v>159</v>
      </c>
    </row>
    <row r="11" spans="1:3">
      <c r="A11" s="4" t="s">
        <v>40</v>
      </c>
      <c r="B11" s="5" t="n">
        <v>1000</v>
      </c>
      <c r="C11" s="5" t="n">
        <v>1000</v>
      </c>
    </row>
    <row r="12" spans="1:3">
      <c r="A12" s="4" t="s">
        <v>41</v>
      </c>
      <c r="B12" s="5" t="n">
        <v>300000</v>
      </c>
      <c r="C12" s="5" t="n">
        <v>300000</v>
      </c>
    </row>
    <row r="13" spans="1:3">
      <c r="A13" s="4" t="s">
        <v>42</v>
      </c>
      <c r="B13" s="5" t="n">
        <v>13540</v>
      </c>
      <c r="C13" s="5" t="n">
        <v>13540</v>
      </c>
    </row>
    <row r="14" spans="1:3">
      <c r="A14" s="4" t="s">
        <v>43</v>
      </c>
      <c r="B14" s="5" t="n">
        <v>344205</v>
      </c>
      <c r="C14" s="5" t="n">
        <v>337962</v>
      </c>
    </row>
    <row r="15" spans="1:3">
      <c r="A15" s="4" t="s">
        <v>44</v>
      </c>
      <c r="B15" s="5" t="n">
        <v>256936</v>
      </c>
      <c r="C15" s="5" t="n">
        <v>244707</v>
      </c>
    </row>
    <row r="16" spans="1:3">
      <c r="A16" s="4" t="s">
        <v>45</v>
      </c>
      <c r="B16" s="5" t="n">
        <v>1267711</v>
      </c>
      <c r="C16" s="5" t="n">
        <v>1266425</v>
      </c>
    </row>
    <row r="17" spans="1:3">
      <c r="A17" s="3" t="s">
        <v>46</v>
      </c>
    </row>
    <row r="18" spans="1:3">
      <c r="A18" s="4" t="s">
        <v>47</v>
      </c>
      <c r="B18" s="5" t="n">
        <v>310249</v>
      </c>
      <c r="C18" s="5" t="n">
        <v>307214</v>
      </c>
    </row>
    <row r="19" spans="1:3">
      <c r="A19" s="4" t="s">
        <v>48</v>
      </c>
      <c r="B19" s="5" t="n">
        <v>88210</v>
      </c>
      <c r="C19" s="5" t="n">
        <v>65561</v>
      </c>
    </row>
    <row r="20" spans="1:3">
      <c r="A20" s="4" t="s">
        <v>49</v>
      </c>
      <c r="B20" s="5" t="n">
        <v>166667</v>
      </c>
      <c r="C20" s="5" t="n">
        <v>131667</v>
      </c>
    </row>
    <row r="21" spans="1:3">
      <c r="A21" s="4" t="s">
        <v>50</v>
      </c>
      <c r="B21" s="5" t="n">
        <v>226500</v>
      </c>
      <c r="C21" s="5" t="n">
        <v>226500</v>
      </c>
    </row>
    <row r="22" spans="1:3">
      <c r="A22" s="4" t="s">
        <v>51</v>
      </c>
      <c r="B22" s="5" t="n">
        <v>373500</v>
      </c>
      <c r="C22" s="5" t="n">
        <v>323500</v>
      </c>
    </row>
    <row r="23" spans="1:3">
      <c r="A23" s="4" t="s">
        <v>52</v>
      </c>
      <c r="B23" s="5" t="n">
        <v>33255</v>
      </c>
      <c r="C23" s="5" t="n">
        <v>31001</v>
      </c>
    </row>
    <row r="24" spans="1:3">
      <c r="A24" s="4" t="s">
        <v>53</v>
      </c>
      <c r="B24" s="5" t="n">
        <v>6667</v>
      </c>
      <c r="C24" s="5" t="n">
        <v>26667</v>
      </c>
    </row>
    <row r="25" spans="1:3">
      <c r="A25" s="4" t="s">
        <v>54</v>
      </c>
      <c r="B25" s="5" t="n">
        <v>1205048</v>
      </c>
      <c r="C25" s="5" t="n">
        <v>1112110</v>
      </c>
    </row>
    <row r="26" spans="1:3">
      <c r="A26" s="3" t="s">
        <v>55</v>
      </c>
    </row>
    <row r="27" spans="1:3">
      <c r="A27" s="4" t="s">
        <v>56</v>
      </c>
      <c r="B27" s="5" t="n">
        <v>0</v>
      </c>
      <c r="C27" s="5" t="n">
        <v>25000</v>
      </c>
    </row>
    <row r="28" spans="1:3">
      <c r="A28" s="4" t="s">
        <v>52</v>
      </c>
      <c r="B28" s="5" t="n">
        <v>45184</v>
      </c>
      <c r="C28" s="5" t="n">
        <v>62386</v>
      </c>
    </row>
    <row r="29" spans="1:3">
      <c r="A29" s="4" t="s">
        <v>57</v>
      </c>
      <c r="B29" s="5" t="n">
        <v>780186</v>
      </c>
      <c r="C29" s="5" t="n">
        <v>660186</v>
      </c>
    </row>
    <row r="30" spans="1:3">
      <c r="A30" s="4" t="s">
        <v>58</v>
      </c>
      <c r="B30" s="5" t="n">
        <v>204110</v>
      </c>
      <c r="C30" s="5" t="n">
        <v>107189</v>
      </c>
    </row>
    <row r="31" spans="1:3">
      <c r="A31" s="4" t="s">
        <v>59</v>
      </c>
      <c r="B31" s="5" t="n">
        <v>2234528</v>
      </c>
      <c r="C31" s="5" t="n">
        <v>1966871</v>
      </c>
    </row>
    <row r="32" spans="1:3">
      <c r="A32" s="4" t="s">
        <v>60</v>
      </c>
      <c r="B32" s="5" t="n">
        <v>0</v>
      </c>
      <c r="C32" s="5" t="n">
        <v>0</v>
      </c>
    </row>
    <row r="33" spans="1:3">
      <c r="A33" s="3" t="s">
        <v>61</v>
      </c>
    </row>
    <row r="34" spans="1:3">
      <c r="A34" s="4" t="s">
        <v>62</v>
      </c>
      <c r="B34" s="5" t="n">
        <v>0</v>
      </c>
      <c r="C34" s="5" t="n">
        <v>0</v>
      </c>
    </row>
    <row r="35" spans="1:3">
      <c r="A35" s="4" t="s">
        <v>63</v>
      </c>
      <c r="B35" s="5" t="n">
        <v>49232</v>
      </c>
      <c r="C35" s="5" t="n">
        <v>48197</v>
      </c>
    </row>
    <row r="36" spans="1:3">
      <c r="A36" s="4" t="s">
        <v>64</v>
      </c>
      <c r="B36" s="5" t="n">
        <v>13767161</v>
      </c>
      <c r="C36" s="5" t="n">
        <v>13388034</v>
      </c>
    </row>
    <row r="37" spans="1:3">
      <c r="A37" s="4" t="s">
        <v>65</v>
      </c>
      <c r="B37" s="5" t="n">
        <v>-14783210</v>
      </c>
      <c r="C37" s="5" t="n">
        <v>-14136677</v>
      </c>
    </row>
    <row r="38" spans="1:3">
      <c r="A38" s="4" t="s">
        <v>66</v>
      </c>
      <c r="B38" s="5" t="n">
        <v>-966817</v>
      </c>
      <c r="C38" s="5" t="n">
        <v>-700446</v>
      </c>
    </row>
    <row r="39" spans="1:3">
      <c r="A39" s="4" t="s">
        <v>67</v>
      </c>
      <c r="B39" s="6" t="n">
        <v>1267711</v>
      </c>
      <c r="C39" s="6" t="n">
        <v>1266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row r="5" spans="1:2">
      <c r="A5" s="4" t="s">
        <v>32</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36</v>
      </c>
      <c r="B10" s="4" t="s">
        <v>234</v>
      </c>
    </row>
    <row r="11" spans="1:2">
      <c r="A11" s="4" t="s">
        <v>235</v>
      </c>
      <c r="B11" s="4" t="s">
        <v>236</v>
      </c>
    </row>
    <row r="12" spans="1:2">
      <c r="A12" s="4" t="s">
        <v>176</v>
      </c>
      <c r="B12" s="4" t="s">
        <v>237</v>
      </c>
    </row>
    <row r="13" spans="1:2">
      <c r="A13" s="4" t="s">
        <v>238</v>
      </c>
      <c r="B13" s="4" t="s">
        <v>239</v>
      </c>
    </row>
    <row r="14" spans="1:2">
      <c r="A14" s="4" t="s">
        <v>240</v>
      </c>
      <c r="B1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5</v>
      </c>
    </row>
    <row r="9" spans="1:2">
      <c r="A9" s="4" t="s">
        <v>269</v>
      </c>
    </row>
    <row r="10" spans="1:2">
      <c r="A10" s="4" t="s">
        <v>264</v>
      </c>
      <c r="B1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0</v>
      </c>
    </row>
    <row r="2" spans="1:3">
      <c r="A2" s="3" t="s">
        <v>69</v>
      </c>
    </row>
    <row r="3" spans="1:3">
      <c r="A3" s="4" t="s">
        <v>70</v>
      </c>
      <c r="B3" s="7" t="n">
        <v>0.0001</v>
      </c>
      <c r="C3" s="7" t="n">
        <v>0.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300000000</v>
      </c>
      <c r="C8" s="5" t="n">
        <v>300000000</v>
      </c>
    </row>
    <row r="9" spans="1:3">
      <c r="A9" s="4" t="s">
        <v>76</v>
      </c>
      <c r="B9" s="5" t="n">
        <v>49230582</v>
      </c>
      <c r="C9" s="5" t="n">
        <v>48196210</v>
      </c>
    </row>
    <row r="10" spans="1:3">
      <c r="A10" s="4" t="s">
        <v>77</v>
      </c>
      <c r="B10" s="5" t="n">
        <v>49230582</v>
      </c>
      <c r="C10" s="5" t="n">
        <v>48196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9</v>
      </c>
      <c r="D1" s="2" t="s">
        <v>1</v>
      </c>
    </row>
    <row r="2" spans="1:6">
      <c r="B2" s="2" t="s">
        <v>2</v>
      </c>
      <c r="C2" s="2" t="s">
        <v>80</v>
      </c>
      <c r="D2" s="2" t="s">
        <v>2</v>
      </c>
      <c r="E2" s="2" t="s">
        <v>80</v>
      </c>
      <c r="F2" s="2" t="s">
        <v>30</v>
      </c>
    </row>
    <row r="3" spans="1:6">
      <c r="A3" s="3" t="s">
        <v>164</v>
      </c>
    </row>
    <row r="4" spans="1:6">
      <c r="A4" s="4" t="s">
        <v>272</v>
      </c>
      <c r="B4" s="6" t="n">
        <v>399</v>
      </c>
      <c r="C4" s="6" t="n">
        <v>273</v>
      </c>
      <c r="D4" s="6" t="n">
        <v>599</v>
      </c>
      <c r="E4" s="6" t="n">
        <v>3234</v>
      </c>
    </row>
    <row r="5" spans="1:6">
      <c r="A5" s="4" t="s">
        <v>273</v>
      </c>
      <c r="B5" s="5" t="n">
        <v>5635</v>
      </c>
      <c r="D5" s="5" t="n">
        <v>5635</v>
      </c>
      <c r="F5" s="6" t="n">
        <v>0</v>
      </c>
    </row>
    <row r="6" spans="1:6">
      <c r="A6" s="4" t="s">
        <v>36</v>
      </c>
      <c r="B6" s="6" t="n">
        <v>27038</v>
      </c>
      <c r="D6" s="6" t="n">
        <v>27038</v>
      </c>
      <c r="F6" s="6" t="n">
        <v>336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4</v>
      </c>
      <c r="B1" s="2" t="s">
        <v>79</v>
      </c>
      <c r="D1" s="2" t="s">
        <v>1</v>
      </c>
    </row>
    <row r="2" spans="1:5">
      <c r="B2" s="2" t="s">
        <v>2</v>
      </c>
      <c r="C2" s="2" t="s">
        <v>80</v>
      </c>
      <c r="D2" s="2" t="s">
        <v>2</v>
      </c>
      <c r="E2" s="2" t="s">
        <v>80</v>
      </c>
    </row>
    <row r="3" spans="1:5">
      <c r="A3" s="3" t="s">
        <v>171</v>
      </c>
    </row>
    <row r="4" spans="1:5">
      <c r="A4" s="4" t="s">
        <v>104</v>
      </c>
      <c r="B4" s="6" t="n">
        <v>-352103</v>
      </c>
      <c r="C4" s="6" t="n">
        <v>-207703</v>
      </c>
      <c r="D4" s="6" t="n">
        <v>-646533</v>
      </c>
      <c r="E4" s="6" t="n">
        <v>-762096</v>
      </c>
    </row>
    <row r="5" spans="1:5">
      <c r="A5" s="4" t="s">
        <v>275</v>
      </c>
      <c r="B5" s="5" t="n">
        <v>48802990</v>
      </c>
      <c r="C5" s="5" t="n">
        <v>45519016</v>
      </c>
      <c r="D5" s="5" t="n">
        <v>48512058</v>
      </c>
      <c r="E5" s="5" t="n">
        <v>44630031</v>
      </c>
    </row>
    <row r="6" spans="1:5">
      <c r="A6" s="4" t="s">
        <v>276</v>
      </c>
      <c r="B6" s="8" t="n">
        <v>-0.007</v>
      </c>
      <c r="C6" s="8" t="n">
        <v>-0.005</v>
      </c>
      <c r="D6" s="8" t="n">
        <v>-0.013</v>
      </c>
      <c r="E6" s="8" t="n">
        <v>-0.0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7</v>
      </c>
      <c r="B1" s="2" t="s">
        <v>79</v>
      </c>
    </row>
    <row r="2" spans="1:3">
      <c r="B2" s="2" t="s">
        <v>2</v>
      </c>
      <c r="C2" s="2" t="s">
        <v>80</v>
      </c>
    </row>
    <row r="3" spans="1:3">
      <c r="A3" s="4" t="s">
        <v>278</v>
      </c>
    </row>
    <row r="4" spans="1:3">
      <c r="A4" s="4" t="s">
        <v>279</v>
      </c>
      <c r="B4" s="5" t="n">
        <v>11481500</v>
      </c>
      <c r="C4" s="5" t="n">
        <v>13366500</v>
      </c>
    </row>
    <row r="5" spans="1:3">
      <c r="A5" s="4" t="s">
        <v>280</v>
      </c>
    </row>
    <row r="6" spans="1:3">
      <c r="A6" s="4" t="s">
        <v>279</v>
      </c>
      <c r="B6" s="5" t="n">
        <v>1680237</v>
      </c>
      <c r="C6" s="5" t="n">
        <v>25115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1</v>
      </c>
      <c r="B1" s="2" t="s">
        <v>2</v>
      </c>
      <c r="C1" s="2" t="s">
        <v>30</v>
      </c>
    </row>
    <row r="2" spans="1:3">
      <c r="A2" s="4" t="s">
        <v>282</v>
      </c>
      <c r="B2" s="6" t="n">
        <v>-300521</v>
      </c>
      <c r="C2" s="6" t="n">
        <v>-287071</v>
      </c>
    </row>
    <row r="3" spans="1:3">
      <c r="A3" s="4" t="s">
        <v>283</v>
      </c>
      <c r="B3" s="5" t="n">
        <v>256936</v>
      </c>
      <c r="C3" s="5" t="n">
        <v>244707</v>
      </c>
    </row>
    <row r="4" spans="1:3">
      <c r="A4" s="4" t="s">
        <v>284</v>
      </c>
    </row>
    <row r="5" spans="1:3">
      <c r="A5" s="4" t="s">
        <v>285</v>
      </c>
      <c r="B5" s="5" t="n">
        <v>416879</v>
      </c>
      <c r="C5" s="5" t="n">
        <v>416879</v>
      </c>
    </row>
    <row r="6" spans="1:3">
      <c r="A6" s="4" t="s">
        <v>286</v>
      </c>
    </row>
    <row r="7" spans="1:3">
      <c r="A7" s="4" t="s">
        <v>285</v>
      </c>
      <c r="B7" s="5" t="n">
        <v>110287</v>
      </c>
      <c r="C7" s="5" t="n">
        <v>84608</v>
      </c>
    </row>
    <row r="8" spans="1:3">
      <c r="A8" s="4" t="s">
        <v>287</v>
      </c>
    </row>
    <row r="9" spans="1:3">
      <c r="A9" s="4" t="s">
        <v>285</v>
      </c>
      <c r="B9" s="5" t="n">
        <v>1841</v>
      </c>
      <c r="C9" s="5" t="n">
        <v>1841</v>
      </c>
    </row>
    <row r="10" spans="1:3">
      <c r="A10" s="4" t="s">
        <v>263</v>
      </c>
    </row>
    <row r="11" spans="1:3">
      <c r="A11" s="4" t="s">
        <v>285</v>
      </c>
      <c r="B11" s="5" t="n">
        <v>23988</v>
      </c>
      <c r="C11" s="5" t="n">
        <v>23988</v>
      </c>
    </row>
    <row r="12" spans="1:3">
      <c r="A12" s="4" t="s">
        <v>288</v>
      </c>
    </row>
    <row r="13" spans="1:3">
      <c r="A13" s="4" t="s">
        <v>285</v>
      </c>
      <c r="B13" s="5" t="n">
        <v>2650</v>
      </c>
      <c r="C13" s="5" t="n">
        <v>2650</v>
      </c>
    </row>
    <row r="14" spans="1:3">
      <c r="A14" s="4" t="s">
        <v>289</v>
      </c>
    </row>
    <row r="15" spans="1:3">
      <c r="A15" s="4" t="s">
        <v>285</v>
      </c>
      <c r="B15" s="6" t="n">
        <v>1812</v>
      </c>
      <c r="C15" s="6" t="n">
        <v>18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0</v>
      </c>
      <c r="B1" s="2" t="s">
        <v>79</v>
      </c>
      <c r="D1" s="2" t="s">
        <v>1</v>
      </c>
    </row>
    <row r="2" spans="1:5">
      <c r="B2" s="2" t="s">
        <v>2</v>
      </c>
      <c r="C2" s="2" t="s">
        <v>80</v>
      </c>
      <c r="D2" s="2" t="s">
        <v>2</v>
      </c>
      <c r="E2" s="2" t="s">
        <v>80</v>
      </c>
    </row>
    <row r="3" spans="1:5">
      <c r="A3" s="3" t="s">
        <v>175</v>
      </c>
    </row>
    <row r="4" spans="1:5">
      <c r="A4" s="4" t="s">
        <v>291</v>
      </c>
      <c r="B4" s="6" t="n">
        <v>6728</v>
      </c>
      <c r="C4" s="6" t="n">
        <v>20976</v>
      </c>
      <c r="D4" s="6" t="n">
        <v>13450</v>
      </c>
      <c r="E4" s="6" t="n">
        <v>269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292</v>
      </c>
      <c r="B1" s="2" t="s">
        <v>79</v>
      </c>
      <c r="D1" s="2" t="s">
        <v>1</v>
      </c>
      <c r="F1" s="2" t="s">
        <v>293</v>
      </c>
    </row>
    <row r="2" spans="1:6">
      <c r="B2" s="2" t="s">
        <v>2</v>
      </c>
      <c r="C2" s="2" t="s">
        <v>80</v>
      </c>
      <c r="D2" s="2" t="s">
        <v>2</v>
      </c>
      <c r="E2" s="2" t="s">
        <v>80</v>
      </c>
      <c r="F2" s="2" t="s">
        <v>30</v>
      </c>
    </row>
    <row r="3" spans="1:6">
      <c r="A3" s="3" t="s">
        <v>179</v>
      </c>
    </row>
    <row r="4" spans="1:6">
      <c r="A4" s="4" t="s">
        <v>294</v>
      </c>
      <c r="B4" s="6" t="n">
        <v>928</v>
      </c>
      <c r="C4" s="6" t="n">
        <v>928</v>
      </c>
      <c r="D4" s="6" t="n">
        <v>1877</v>
      </c>
      <c r="E4" s="6" t="n">
        <v>3449</v>
      </c>
    </row>
    <row r="5" spans="1:6">
      <c r="A5" s="4" t="s">
        <v>295</v>
      </c>
      <c r="D5" s="6" t="n">
        <v>298420</v>
      </c>
      <c r="F5" s="6" t="n">
        <v>291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18"/>
    <col customWidth="1" max="2" min="2" width="21"/>
  </cols>
  <sheetData>
    <row r="1" spans="1:2">
      <c r="A1" s="1" t="s">
        <v>296</v>
      </c>
      <c r="B1" s="2" t="s">
        <v>1</v>
      </c>
    </row>
    <row r="2" spans="1:2">
      <c r="B2" s="2" t="s">
        <v>297</v>
      </c>
    </row>
    <row r="3" spans="1:2">
      <c r="A3" s="4" t="s">
        <v>298</v>
      </c>
    </row>
    <row r="4" spans="1:2">
      <c r="A4" s="4" t="s">
        <v>299</v>
      </c>
      <c r="B4" s="6" t="n">
        <v>226500</v>
      </c>
    </row>
    <row r="5" spans="1:2">
      <c r="A5" s="4" t="s">
        <v>300</v>
      </c>
      <c r="B5" s="4" t="s">
        <v>301</v>
      </c>
    </row>
    <row r="6" spans="1:2">
      <c r="A6" s="4" t="s">
        <v>302</v>
      </c>
      <c r="B6" s="4" t="s">
        <v>303</v>
      </c>
    </row>
    <row r="7" spans="1:2">
      <c r="A7" s="4" t="s">
        <v>280</v>
      </c>
    </row>
    <row r="8" spans="1:2">
      <c r="A8" s="4" t="s">
        <v>299</v>
      </c>
      <c r="B8" s="6" t="n">
        <v>100000</v>
      </c>
    </row>
    <row r="9" spans="1:2">
      <c r="A9" s="4" t="s">
        <v>300</v>
      </c>
      <c r="B9" s="4" t="s">
        <v>304</v>
      </c>
    </row>
    <row r="10" spans="1:2">
      <c r="A10" s="4" t="s">
        <v>302</v>
      </c>
      <c r="B10" s="4" t="s">
        <v>303</v>
      </c>
    </row>
    <row r="11" spans="1:2">
      <c r="A11" s="4" t="s">
        <v>280</v>
      </c>
    </row>
    <row r="12" spans="1:2">
      <c r="A12" s="4" t="s">
        <v>299</v>
      </c>
      <c r="B12" s="6" t="n">
        <v>83500</v>
      </c>
    </row>
    <row r="13" spans="1:2">
      <c r="A13" s="4" t="s">
        <v>300</v>
      </c>
      <c r="B13" s="4" t="s">
        <v>301</v>
      </c>
    </row>
    <row r="14" spans="1:2">
      <c r="A14" s="4" t="s">
        <v>302</v>
      </c>
      <c r="B14" s="4" t="s">
        <v>303</v>
      </c>
    </row>
    <row r="15" spans="1:2">
      <c r="A15" s="4" t="s">
        <v>280</v>
      </c>
    </row>
    <row r="16" spans="1:2">
      <c r="A16" s="4" t="s">
        <v>299</v>
      </c>
      <c r="B16" s="6" t="n">
        <v>45000</v>
      </c>
    </row>
    <row r="17" spans="1:2">
      <c r="A17" s="4" t="s">
        <v>300</v>
      </c>
      <c r="B17" s="4" t="s">
        <v>301</v>
      </c>
    </row>
    <row r="18" spans="1:2">
      <c r="A18" s="4" t="s">
        <v>302</v>
      </c>
      <c r="B18" s="4" t="s">
        <v>303</v>
      </c>
    </row>
    <row r="19" spans="1:2">
      <c r="A19" s="4" t="s">
        <v>280</v>
      </c>
    </row>
    <row r="20" spans="1:2">
      <c r="A20" s="4" t="s">
        <v>299</v>
      </c>
      <c r="B20" s="6" t="n">
        <v>155000</v>
      </c>
    </row>
    <row r="21" spans="1:2">
      <c r="A21" s="4" t="s">
        <v>300</v>
      </c>
      <c r="B21" s="4" t="s">
        <v>301</v>
      </c>
    </row>
    <row r="22" spans="1:2">
      <c r="A22" s="4" t="s">
        <v>302</v>
      </c>
      <c r="B22" s="4" t="s">
        <v>303</v>
      </c>
    </row>
    <row r="23" spans="1:2">
      <c r="A23" s="4" t="s">
        <v>280</v>
      </c>
    </row>
    <row r="24" spans="1:2">
      <c r="A24" s="4" t="s">
        <v>299</v>
      </c>
      <c r="B24" s="6" t="n">
        <v>40000</v>
      </c>
    </row>
    <row r="25" spans="1:2">
      <c r="A25" s="4" t="s">
        <v>300</v>
      </c>
      <c r="B25" s="4" t="s">
        <v>301</v>
      </c>
    </row>
    <row r="26" spans="1:2">
      <c r="A26" s="4" t="s">
        <v>302</v>
      </c>
      <c r="B26" s="4" t="s">
        <v>303</v>
      </c>
    </row>
    <row r="27" spans="1:2">
      <c r="A27" s="4" t="s">
        <v>305</v>
      </c>
    </row>
    <row r="28" spans="1:2">
      <c r="A28" s="4" t="s">
        <v>299</v>
      </c>
      <c r="B28" s="6" t="n">
        <v>78439</v>
      </c>
    </row>
    <row r="29" spans="1:2">
      <c r="A29" s="4" t="s">
        <v>300</v>
      </c>
      <c r="B29" s="4" t="s">
        <v>306</v>
      </c>
    </row>
    <row r="30" spans="1:2">
      <c r="A30" s="4" t="s">
        <v>302</v>
      </c>
      <c r="B30"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08</v>
      </c>
      <c r="B1" s="2" t="s">
        <v>1</v>
      </c>
      <c r="C1" s="2" t="s">
        <v>293</v>
      </c>
    </row>
    <row r="2" spans="1:3">
      <c r="B2" s="2" t="s">
        <v>2</v>
      </c>
      <c r="C2" s="2" t="s">
        <v>30</v>
      </c>
    </row>
    <row r="3" spans="1:3">
      <c r="A3" s="3" t="s">
        <v>191</v>
      </c>
    </row>
    <row r="4" spans="1:3">
      <c r="A4" s="4" t="s">
        <v>309</v>
      </c>
      <c r="B4" s="5" t="n">
        <v>12306500</v>
      </c>
      <c r="C4" s="5" t="n">
        <v>14776500</v>
      </c>
    </row>
    <row r="5" spans="1:3">
      <c r="A5" s="4" t="s">
        <v>310</v>
      </c>
      <c r="B5" s="5" t="n">
        <v>0</v>
      </c>
      <c r="C5" s="5" t="n">
        <v>500000</v>
      </c>
    </row>
    <row r="6" spans="1:3">
      <c r="A6" s="4" t="s">
        <v>311</v>
      </c>
      <c r="B6" s="5" t="n">
        <v>-150000</v>
      </c>
      <c r="C6" s="5" t="n">
        <v>-114500</v>
      </c>
    </row>
    <row r="7" spans="1:3">
      <c r="A7" s="4" t="s">
        <v>312</v>
      </c>
      <c r="B7" s="5" t="n">
        <v>0</v>
      </c>
      <c r="C7" s="5" t="n">
        <v>-1825000</v>
      </c>
    </row>
    <row r="8" spans="1:3">
      <c r="A8" s="4" t="s">
        <v>313</v>
      </c>
      <c r="B8" s="5" t="n">
        <v>0</v>
      </c>
      <c r="C8" s="5" t="n">
        <v>0</v>
      </c>
    </row>
    <row r="9" spans="1:3">
      <c r="A9" s="4" t="s">
        <v>314</v>
      </c>
      <c r="B9" s="5" t="n">
        <v>12156500</v>
      </c>
      <c r="C9" s="5" t="n">
        <v>12306500</v>
      </c>
    </row>
    <row r="10" spans="1:3">
      <c r="A10" s="4" t="s">
        <v>315</v>
      </c>
      <c r="B10" s="5" t="n">
        <v>11481500</v>
      </c>
    </row>
    <row r="11" spans="1:3">
      <c r="A11" s="4" t="s">
        <v>316</v>
      </c>
      <c r="B11" s="4" t="s">
        <v>317</v>
      </c>
      <c r="C11" s="4" t="s">
        <v>317</v>
      </c>
    </row>
    <row r="12" spans="1:3">
      <c r="A12" s="4" t="s">
        <v>318</v>
      </c>
      <c r="C12" s="4" t="s">
        <v>319</v>
      </c>
    </row>
    <row r="13" spans="1:3">
      <c r="A13" s="4" t="s">
        <v>320</v>
      </c>
      <c r="C13" s="4" t="s">
        <v>321</v>
      </c>
    </row>
    <row r="14" spans="1:3">
      <c r="A14" s="4" t="s">
        <v>322</v>
      </c>
      <c r="C14" s="4" t="s">
        <v>321</v>
      </c>
    </row>
    <row r="15" spans="1:3">
      <c r="A15" s="4" t="s">
        <v>323</v>
      </c>
      <c r="B15" s="4" t="s">
        <v>324</v>
      </c>
      <c r="C15" s="4" t="s">
        <v>317</v>
      </c>
    </row>
    <row r="16" spans="1:3">
      <c r="A16" s="4" t="s">
        <v>325</v>
      </c>
      <c r="B16" s="4" t="s">
        <v>324</v>
      </c>
    </row>
    <row r="17" spans="1:3">
      <c r="A17" s="4" t="s">
        <v>326</v>
      </c>
      <c r="B17" s="4" t="s">
        <v>327</v>
      </c>
      <c r="C17" s="4" t="s">
        <v>328</v>
      </c>
    </row>
    <row r="18" spans="1:3">
      <c r="A18" s="4" t="s">
        <v>329</v>
      </c>
      <c r="B18" s="9" t="n">
        <v>0.26</v>
      </c>
      <c r="C18" s="4" t="s">
        <v>327</v>
      </c>
    </row>
    <row r="19" spans="1:3">
      <c r="A19" s="4" t="s">
        <v>330</v>
      </c>
      <c r="B19" s="4" t="s">
        <v>328</v>
      </c>
    </row>
    <row r="20" spans="1:3">
      <c r="A20" s="4" t="s">
        <v>331</v>
      </c>
      <c r="B20" s="4" t="s">
        <v>332</v>
      </c>
      <c r="C20" s="4" t="s">
        <v>333</v>
      </c>
    </row>
    <row r="21" spans="1:3">
      <c r="A21" s="4" t="s">
        <v>334</v>
      </c>
      <c r="B21" s="4" t="s">
        <v>335</v>
      </c>
      <c r="C21" s="4" t="s">
        <v>332</v>
      </c>
    </row>
    <row r="22" spans="1:3">
      <c r="A22" s="4" t="s">
        <v>336</v>
      </c>
      <c r="B22"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38</v>
      </c>
      <c r="B1" s="2" t="s">
        <v>297</v>
      </c>
    </row>
    <row r="2" spans="1:2">
      <c r="A2" s="4" t="s">
        <v>26</v>
      </c>
      <c r="B2" s="6" t="n">
        <v>15900</v>
      </c>
    </row>
    <row r="3" spans="1:2">
      <c r="A3" s="4" t="s">
        <v>339</v>
      </c>
      <c r="B3" s="5" t="n">
        <v>31800</v>
      </c>
    </row>
    <row r="4" spans="1:2">
      <c r="A4" s="4" t="s">
        <v>340</v>
      </c>
      <c r="B4" s="5" t="n">
        <v>18550</v>
      </c>
    </row>
    <row r="5" spans="1:2">
      <c r="A5" s="4" t="s">
        <v>341</v>
      </c>
      <c r="B5" s="6" t="n">
        <v>66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42</v>
      </c>
      <c r="B1" s="2" t="s">
        <v>297</v>
      </c>
    </row>
    <row r="2" spans="1:2">
      <c r="A2" s="3" t="s">
        <v>199</v>
      </c>
    </row>
    <row r="3" spans="1:2">
      <c r="A3" s="4" t="s">
        <v>26</v>
      </c>
      <c r="B3" s="6" t="n">
        <v>21118</v>
      </c>
    </row>
    <row r="4" spans="1:2">
      <c r="A4" s="4" t="s">
        <v>339</v>
      </c>
      <c r="B4" s="5" t="n">
        <v>42235</v>
      </c>
    </row>
    <row r="5" spans="1:2">
      <c r="A5" s="4" t="s">
        <v>340</v>
      </c>
      <c r="B5" s="5" t="n">
        <v>28157</v>
      </c>
    </row>
    <row r="6" spans="1:2">
      <c r="A6" s="4" t="s">
        <v>341</v>
      </c>
      <c r="B6" s="5" t="n">
        <v>91510</v>
      </c>
    </row>
    <row r="7" spans="1:2">
      <c r="A7" s="4" t="s">
        <v>343</v>
      </c>
      <c r="B7" s="5" t="n">
        <v>-13071</v>
      </c>
    </row>
    <row r="8" spans="1:2">
      <c r="A8" s="4" t="s">
        <v>344</v>
      </c>
      <c r="B8" s="6" t="n">
        <v>78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0907</v>
      </c>
      <c r="C4" s="6" t="n">
        <v>191616</v>
      </c>
      <c r="D4" s="6" t="n">
        <v>15684</v>
      </c>
      <c r="E4" s="6" t="n">
        <v>604215</v>
      </c>
    </row>
    <row r="5" spans="1:5">
      <c r="A5" s="4" t="s">
        <v>83</v>
      </c>
      <c r="B5" s="5" t="n">
        <v>22603</v>
      </c>
      <c r="C5" s="5" t="n">
        <v>0</v>
      </c>
      <c r="D5" s="5" t="n">
        <v>22603</v>
      </c>
      <c r="E5" s="5" t="n">
        <v>0</v>
      </c>
    </row>
    <row r="6" spans="1:5">
      <c r="A6" s="4" t="s">
        <v>84</v>
      </c>
      <c r="B6" s="5" t="n">
        <v>10810</v>
      </c>
      <c r="C6" s="5" t="n">
        <v>48967</v>
      </c>
      <c r="D6" s="5" t="n">
        <v>121424</v>
      </c>
      <c r="E6" s="5" t="n">
        <v>175634</v>
      </c>
    </row>
    <row r="7" spans="1:5">
      <c r="A7" s="4" t="s">
        <v>85</v>
      </c>
      <c r="B7" s="5" t="n">
        <v>44320</v>
      </c>
      <c r="C7" s="5" t="n">
        <v>240583</v>
      </c>
      <c r="D7" s="5" t="n">
        <v>159711</v>
      </c>
      <c r="E7" s="5" t="n">
        <v>779849</v>
      </c>
    </row>
    <row r="8" spans="1:5">
      <c r="A8" s="4" t="s">
        <v>86</v>
      </c>
      <c r="B8" s="5" t="n">
        <v>-20710</v>
      </c>
      <c r="C8" s="5" t="n">
        <v>-79111</v>
      </c>
      <c r="D8" s="5" t="n">
        <v>-25673</v>
      </c>
      <c r="E8" s="5" t="n">
        <v>-162485</v>
      </c>
    </row>
    <row r="9" spans="1:5">
      <c r="A9" s="4" t="s">
        <v>87</v>
      </c>
      <c r="B9" s="5" t="n">
        <v>23610</v>
      </c>
      <c r="C9" s="5" t="n">
        <v>161472</v>
      </c>
      <c r="D9" s="5" t="n">
        <v>134038</v>
      </c>
      <c r="E9" s="5" t="n">
        <v>617364</v>
      </c>
    </row>
    <row r="10" spans="1:5">
      <c r="A10" s="3" t="s">
        <v>88</v>
      </c>
    </row>
    <row r="11" spans="1:5">
      <c r="A11" s="4" t="s">
        <v>89</v>
      </c>
      <c r="B11" s="5" t="n">
        <v>95962</v>
      </c>
      <c r="C11" s="5" t="n">
        <v>149392</v>
      </c>
      <c r="D11" s="5" t="n">
        <v>242285</v>
      </c>
      <c r="E11" s="5" t="n">
        <v>276567</v>
      </c>
    </row>
    <row r="12" spans="1:5">
      <c r="A12" s="4" t="s">
        <v>90</v>
      </c>
      <c r="B12" s="5" t="n">
        <v>8284</v>
      </c>
      <c r="C12" s="5" t="n">
        <v>17761</v>
      </c>
      <c r="D12" s="5" t="n">
        <v>12262</v>
      </c>
      <c r="E12" s="5" t="n">
        <v>40648</v>
      </c>
    </row>
    <row r="13" spans="1:5">
      <c r="A13" s="4" t="s">
        <v>91</v>
      </c>
      <c r="B13" s="5" t="n">
        <v>37210</v>
      </c>
      <c r="C13" s="5" t="n">
        <v>31787</v>
      </c>
      <c r="D13" s="5" t="n">
        <v>39083</v>
      </c>
      <c r="E13" s="5" t="n">
        <v>59013</v>
      </c>
    </row>
    <row r="14" spans="1:5">
      <c r="A14" s="4" t="s">
        <v>92</v>
      </c>
      <c r="B14" s="5" t="n">
        <v>30121</v>
      </c>
      <c r="C14" s="5" t="n">
        <v>0</v>
      </c>
      <c r="D14" s="5" t="n">
        <v>60242</v>
      </c>
      <c r="E14" s="5" t="n">
        <v>549588</v>
      </c>
    </row>
    <row r="15" spans="1:5">
      <c r="A15" s="4" t="s">
        <v>93</v>
      </c>
      <c r="B15" s="5" t="n">
        <v>175386</v>
      </c>
      <c r="C15" s="5" t="n">
        <v>127381</v>
      </c>
      <c r="D15" s="5" t="n">
        <v>364879</v>
      </c>
      <c r="E15" s="5" t="n">
        <v>304812</v>
      </c>
    </row>
    <row r="16" spans="1:5">
      <c r="A16" s="4" t="s">
        <v>94</v>
      </c>
      <c r="B16" s="5" t="n">
        <v>346963</v>
      </c>
      <c r="C16" s="5" t="n">
        <v>326321</v>
      </c>
      <c r="D16" s="5" t="n">
        <v>718751</v>
      </c>
      <c r="E16" s="5" t="n">
        <v>1230628</v>
      </c>
    </row>
    <row r="17" spans="1:5">
      <c r="A17" s="4" t="s">
        <v>95</v>
      </c>
      <c r="B17" s="5" t="n">
        <v>-323353</v>
      </c>
      <c r="C17" s="5" t="n">
        <v>-164849</v>
      </c>
      <c r="D17" s="5" t="n">
        <v>-584713</v>
      </c>
      <c r="E17" s="5" t="n">
        <v>-613264</v>
      </c>
    </row>
    <row r="18" spans="1:5">
      <c r="A18" s="3" t="s">
        <v>96</v>
      </c>
    </row>
    <row r="19" spans="1:5">
      <c r="A19" s="4" t="s">
        <v>97</v>
      </c>
      <c r="B19" s="5" t="n">
        <v>1</v>
      </c>
      <c r="C19" s="5" t="n">
        <v>0</v>
      </c>
      <c r="D19" s="5" t="n">
        <v>1</v>
      </c>
      <c r="E19" s="5" t="n">
        <v>0</v>
      </c>
    </row>
    <row r="20" spans="1:5">
      <c r="A20" s="4" t="s">
        <v>98</v>
      </c>
      <c r="B20" s="5" t="n">
        <v>0</v>
      </c>
      <c r="C20" s="5" t="n">
        <v>-20184</v>
      </c>
      <c r="D20" s="5" t="n">
        <v>0</v>
      </c>
      <c r="E20" s="5" t="n">
        <v>-96621</v>
      </c>
    </row>
    <row r="21" spans="1:5">
      <c r="A21" s="4" t="s">
        <v>99</v>
      </c>
      <c r="B21" s="5" t="n">
        <v>0</v>
      </c>
      <c r="C21" s="5" t="n">
        <v>0</v>
      </c>
      <c r="D21" s="5" t="n">
        <v>-4117</v>
      </c>
      <c r="E21" s="5" t="n">
        <v>0</v>
      </c>
    </row>
    <row r="22" spans="1:5">
      <c r="A22" s="4" t="s">
        <v>100</v>
      </c>
      <c r="B22" s="5" t="n">
        <v>-16251</v>
      </c>
      <c r="C22" s="5" t="n">
        <v>-22670</v>
      </c>
      <c r="D22" s="5" t="n">
        <v>-32704</v>
      </c>
      <c r="E22" s="5" t="n">
        <v>-52211</v>
      </c>
    </row>
    <row r="23" spans="1:5">
      <c r="A23" s="4" t="s">
        <v>101</v>
      </c>
      <c r="B23" s="5" t="n">
        <v>-12500</v>
      </c>
      <c r="C23" s="5" t="n">
        <v>0</v>
      </c>
      <c r="D23" s="5" t="n">
        <v>-25000</v>
      </c>
      <c r="E23" s="5" t="n">
        <v>0</v>
      </c>
    </row>
    <row r="24" spans="1:5">
      <c r="A24" s="4" t="s">
        <v>102</v>
      </c>
      <c r="B24" s="5" t="n">
        <v>-352103</v>
      </c>
      <c r="C24" s="5" t="n">
        <v>-207703</v>
      </c>
      <c r="D24" s="5" t="n">
        <v>-646533</v>
      </c>
      <c r="E24" s="5" t="n">
        <v>-762096</v>
      </c>
    </row>
    <row r="25" spans="1:5">
      <c r="A25" s="4" t="s">
        <v>103</v>
      </c>
      <c r="B25" s="5" t="n">
        <v>0</v>
      </c>
      <c r="C25" s="5" t="n">
        <v>0</v>
      </c>
      <c r="D25" s="5" t="n">
        <v>0</v>
      </c>
      <c r="E25" s="5" t="n">
        <v>0</v>
      </c>
    </row>
    <row r="26" spans="1:5">
      <c r="A26" s="4" t="s">
        <v>104</v>
      </c>
      <c r="B26" s="6" t="n">
        <v>-352103</v>
      </c>
      <c r="C26" s="6" t="n">
        <v>-207703</v>
      </c>
      <c r="D26" s="6" t="n">
        <v>-646533</v>
      </c>
      <c r="E26" s="6" t="n">
        <v>-762096</v>
      </c>
    </row>
    <row r="27" spans="1:5">
      <c r="A27" s="4" t="s">
        <v>105</v>
      </c>
      <c r="B27" s="8" t="n">
        <v>-0.007</v>
      </c>
      <c r="C27" s="8" t="n">
        <v>-0.005</v>
      </c>
      <c r="D27" s="8" t="n">
        <v>-0.013</v>
      </c>
      <c r="E27" s="8" t="n">
        <v>-0.017</v>
      </c>
    </row>
    <row r="28" spans="1:5">
      <c r="A28" s="4" t="s">
        <v>106</v>
      </c>
      <c r="B28" s="5" t="n">
        <v>48802990</v>
      </c>
      <c r="C28" s="5" t="n">
        <v>45519016</v>
      </c>
      <c r="D28" s="5" t="n">
        <v>48512058</v>
      </c>
      <c r="E28" s="5" t="n">
        <v>44630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5</v>
      </c>
      <c r="B1" s="2" t="s">
        <v>79</v>
      </c>
      <c r="D1" s="2" t="s">
        <v>1</v>
      </c>
    </row>
    <row r="2" spans="1:5">
      <c r="B2" s="2" t="s">
        <v>2</v>
      </c>
      <c r="C2" s="2" t="s">
        <v>80</v>
      </c>
      <c r="D2" s="2" t="s">
        <v>2</v>
      </c>
      <c r="E2" s="2" t="s">
        <v>80</v>
      </c>
    </row>
    <row r="3" spans="1:5">
      <c r="A3" s="3" t="s">
        <v>199</v>
      </c>
    </row>
    <row r="4" spans="1:5">
      <c r="A4" s="4" t="s">
        <v>346</v>
      </c>
      <c r="B4" s="6" t="n">
        <v>39511</v>
      </c>
      <c r="C4" s="6" t="n">
        <v>23979</v>
      </c>
      <c r="D4" s="6" t="n">
        <v>95755</v>
      </c>
      <c r="E4" s="6" t="n">
        <v>479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v>
      </c>
      <c r="C1" s="2" t="s">
        <v>30</v>
      </c>
    </row>
    <row r="2" spans="1:3">
      <c r="A2" s="3" t="s">
        <v>211</v>
      </c>
    </row>
    <row r="3" spans="1:3">
      <c r="A3" s="4" t="s">
        <v>348</v>
      </c>
      <c r="B3" s="6" t="n">
        <v>204110</v>
      </c>
      <c r="C3" s="6" t="n">
        <v>1071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7</v>
      </c>
      <c r="B1" s="2" t="s">
        <v>1</v>
      </c>
    </row>
    <row r="2" spans="1:3">
      <c r="B2" s="2" t="s">
        <v>2</v>
      </c>
      <c r="C2" s="2" t="s">
        <v>80</v>
      </c>
    </row>
    <row r="3" spans="1:3">
      <c r="A3" s="3" t="s">
        <v>108</v>
      </c>
    </row>
    <row r="4" spans="1:3">
      <c r="A4" s="4" t="s">
        <v>104</v>
      </c>
      <c r="B4" s="6" t="n">
        <v>-646533</v>
      </c>
      <c r="C4" s="6" t="n">
        <v>-762096</v>
      </c>
    </row>
    <row r="5" spans="1:3">
      <c r="A5" s="3" t="s">
        <v>109</v>
      </c>
    </row>
    <row r="6" spans="1:3">
      <c r="A6" s="4" t="s">
        <v>110</v>
      </c>
      <c r="B6" s="5" t="n">
        <v>5635</v>
      </c>
      <c r="C6" s="5" t="n">
        <v>0</v>
      </c>
    </row>
    <row r="7" spans="1:3">
      <c r="A7" s="4" t="s">
        <v>111</v>
      </c>
      <c r="B7" s="5" t="n">
        <v>0</v>
      </c>
      <c r="C7" s="5" t="n">
        <v>96621</v>
      </c>
    </row>
    <row r="8" spans="1:3">
      <c r="A8" s="4" t="s">
        <v>92</v>
      </c>
      <c r="B8" s="5" t="n">
        <v>60242</v>
      </c>
      <c r="C8" s="5" t="n">
        <v>563338</v>
      </c>
    </row>
    <row r="9" spans="1:3">
      <c r="A9" s="4" t="s">
        <v>101</v>
      </c>
      <c r="B9" s="5" t="n">
        <v>25000</v>
      </c>
      <c r="C9" s="5" t="n">
        <v>0</v>
      </c>
    </row>
    <row r="10" spans="1:3">
      <c r="A10" s="4" t="s">
        <v>112</v>
      </c>
      <c r="B10" s="5" t="n">
        <v>15327</v>
      </c>
      <c r="C10" s="5" t="n">
        <v>30408</v>
      </c>
    </row>
    <row r="11" spans="1:3">
      <c r="A11" s="3" t="s">
        <v>113</v>
      </c>
    </row>
    <row r="12" spans="1:3">
      <c r="A12" s="4" t="s">
        <v>114</v>
      </c>
      <c r="B12" s="5" t="n">
        <v>-93600</v>
      </c>
      <c r="C12" s="5" t="n">
        <v>7943</v>
      </c>
    </row>
    <row r="13" spans="1:3">
      <c r="A13" s="4" t="s">
        <v>115</v>
      </c>
      <c r="B13" s="5" t="n">
        <v>790</v>
      </c>
      <c r="C13" s="5" t="n">
        <v>0</v>
      </c>
    </row>
    <row r="14" spans="1:3">
      <c r="A14" s="4" t="s">
        <v>116</v>
      </c>
      <c r="B14" s="5" t="n">
        <v>48931</v>
      </c>
      <c r="C14" s="5" t="n">
        <v>15333</v>
      </c>
    </row>
    <row r="15" spans="1:3">
      <c r="A15" s="4" t="s">
        <v>36</v>
      </c>
      <c r="B15" s="5" t="n">
        <v>6660</v>
      </c>
      <c r="C15" s="5" t="n">
        <v>-3365</v>
      </c>
    </row>
    <row r="16" spans="1:3">
      <c r="A16" s="3" t="s">
        <v>117</v>
      </c>
    </row>
    <row r="17" spans="1:3">
      <c r="A17" s="4" t="s">
        <v>118</v>
      </c>
      <c r="B17" s="5" t="n">
        <v>110603</v>
      </c>
      <c r="C17" s="5" t="n">
        <v>136202</v>
      </c>
    </row>
    <row r="18" spans="1:3">
      <c r="A18" s="4" t="s">
        <v>119</v>
      </c>
      <c r="B18" s="5" t="n">
        <v>120000</v>
      </c>
      <c r="C18" s="5" t="n">
        <v>35000</v>
      </c>
    </row>
    <row r="19" spans="1:3">
      <c r="A19" s="4" t="s">
        <v>120</v>
      </c>
      <c r="B19" s="5" t="n">
        <v>-20000</v>
      </c>
      <c r="C19" s="5" t="n">
        <v>125431</v>
      </c>
    </row>
    <row r="20" spans="1:3">
      <c r="A20" s="4" t="s">
        <v>121</v>
      </c>
      <c r="B20" s="5" t="n">
        <v>-366945</v>
      </c>
      <c r="C20" s="5" t="n">
        <v>244815</v>
      </c>
    </row>
    <row r="21" spans="1:3">
      <c r="A21" s="3" t="s">
        <v>122</v>
      </c>
    </row>
    <row r="22" spans="1:3">
      <c r="A22" s="4" t="s">
        <v>123</v>
      </c>
      <c r="B22" s="5" t="n">
        <v>0</v>
      </c>
      <c r="C22" s="5" t="n">
        <v>-300000</v>
      </c>
    </row>
    <row r="23" spans="1:3">
      <c r="A23" s="4" t="s">
        <v>124</v>
      </c>
      <c r="B23" s="5" t="n">
        <v>-25678</v>
      </c>
      <c r="C23" s="5" t="n">
        <v>-27470</v>
      </c>
    </row>
    <row r="24" spans="1:3">
      <c r="A24" s="4" t="s">
        <v>125</v>
      </c>
      <c r="B24" s="5" t="n">
        <v>-8120</v>
      </c>
      <c r="C24" s="5" t="n">
        <v>-19670</v>
      </c>
    </row>
    <row r="25" spans="1:3">
      <c r="A25" s="4" t="s">
        <v>126</v>
      </c>
      <c r="B25" s="5" t="n">
        <v>-33798</v>
      </c>
      <c r="C25" s="5" t="n">
        <v>-347140</v>
      </c>
    </row>
    <row r="26" spans="1:3">
      <c r="A26" s="3" t="s">
        <v>127</v>
      </c>
    </row>
    <row r="27" spans="1:3">
      <c r="A27" s="4" t="s">
        <v>128</v>
      </c>
      <c r="B27" s="5" t="n">
        <v>270000</v>
      </c>
      <c r="C27" s="5" t="n">
        <v>0</v>
      </c>
    </row>
    <row r="28" spans="1:3">
      <c r="A28" s="4" t="s">
        <v>129</v>
      </c>
      <c r="B28" s="5" t="n">
        <v>-14948</v>
      </c>
      <c r="C28" s="5" t="n">
        <v>-9403</v>
      </c>
    </row>
    <row r="29" spans="1:3">
      <c r="A29" s="4" t="s">
        <v>130</v>
      </c>
      <c r="B29" s="5" t="n">
        <v>0</v>
      </c>
      <c r="C29" s="5" t="n">
        <v>25000</v>
      </c>
    </row>
    <row r="30" spans="1:3">
      <c r="A30" s="4" t="s">
        <v>131</v>
      </c>
      <c r="B30" s="5" t="n">
        <v>96921</v>
      </c>
      <c r="C30" s="5" t="n">
        <v>-1631</v>
      </c>
    </row>
    <row r="31" spans="1:3">
      <c r="A31" s="4" t="s">
        <v>132</v>
      </c>
      <c r="B31" s="5" t="n">
        <v>351973</v>
      </c>
      <c r="C31" s="5" t="n">
        <v>13966</v>
      </c>
    </row>
    <row r="32" spans="1:3">
      <c r="A32" s="4" t="s">
        <v>133</v>
      </c>
      <c r="B32" s="5" t="n">
        <v>-48770</v>
      </c>
      <c r="C32" s="5" t="n">
        <v>-88359</v>
      </c>
    </row>
    <row r="33" spans="1:3">
      <c r="A33" s="4" t="s">
        <v>134</v>
      </c>
      <c r="B33" s="5" t="n">
        <v>0</v>
      </c>
      <c r="C33" s="5" t="n">
        <v>1700</v>
      </c>
    </row>
    <row r="34" spans="1:3">
      <c r="A34" s="4" t="s">
        <v>135</v>
      </c>
      <c r="B34" s="5" t="n">
        <v>68320</v>
      </c>
      <c r="C34" s="5" t="n">
        <v>410342</v>
      </c>
    </row>
    <row r="35" spans="1:3">
      <c r="A35" s="4" t="s">
        <v>136</v>
      </c>
      <c r="B35" s="5" t="n">
        <v>19550</v>
      </c>
      <c r="C35" s="5" t="n">
        <v>323683</v>
      </c>
    </row>
    <row r="36" spans="1:3">
      <c r="A36" s="3" t="s">
        <v>137</v>
      </c>
    </row>
    <row r="37" spans="1:3">
      <c r="A37" s="4" t="s">
        <v>138</v>
      </c>
      <c r="B37" s="5" t="n">
        <v>6169</v>
      </c>
      <c r="C37" s="5" t="n">
        <v>3465</v>
      </c>
    </row>
    <row r="38" spans="1:3">
      <c r="A38" s="4" t="s">
        <v>139</v>
      </c>
      <c r="B38" s="6" t="n">
        <v>0</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2"/>
  </cols>
  <sheetData>
    <row r="1" spans="1:5">
      <c r="A1" s="1" t="s">
        <v>140</v>
      </c>
      <c r="B1" s="2" t="s">
        <v>141</v>
      </c>
      <c r="C1" s="2" t="s">
        <v>142</v>
      </c>
      <c r="D1" s="2" t="s">
        <v>143</v>
      </c>
      <c r="E1" s="2" t="s">
        <v>144</v>
      </c>
    </row>
    <row r="2" spans="1:5">
      <c r="A2" s="4" t="s">
        <v>145</v>
      </c>
      <c r="B2" s="5" t="n">
        <v>43409580</v>
      </c>
    </row>
    <row r="3" spans="1:5">
      <c r="A3" s="4" t="s">
        <v>146</v>
      </c>
      <c r="B3" s="6" t="n">
        <v>43410</v>
      </c>
      <c r="C3" s="6" t="n">
        <v>11581197</v>
      </c>
      <c r="D3" s="6" t="n">
        <v>-12646165</v>
      </c>
      <c r="E3" s="6" t="n">
        <v>-1021558</v>
      </c>
    </row>
    <row r="4" spans="1:5">
      <c r="A4" s="4" t="s">
        <v>147</v>
      </c>
      <c r="B4" s="5" t="n">
        <v>1991667</v>
      </c>
    </row>
    <row r="5" spans="1:5">
      <c r="A5" s="4" t="s">
        <v>148</v>
      </c>
      <c r="B5" s="6" t="n">
        <v>1992</v>
      </c>
      <c r="C5" s="5" t="n">
        <v>373008</v>
      </c>
      <c r="E5" s="5" t="n">
        <v>375000</v>
      </c>
    </row>
    <row r="6" spans="1:5">
      <c r="A6" s="4" t="s">
        <v>149</v>
      </c>
      <c r="B6" s="5" t="n">
        <v>600000</v>
      </c>
    </row>
    <row r="7" spans="1:5">
      <c r="A7" s="4" t="s">
        <v>130</v>
      </c>
      <c r="B7" s="6" t="n">
        <v>600</v>
      </c>
      <c r="C7" s="5" t="n">
        <v>24400</v>
      </c>
      <c r="E7" s="5" t="n">
        <v>25000</v>
      </c>
    </row>
    <row r="8" spans="1:5">
      <c r="A8" s="4" t="s">
        <v>150</v>
      </c>
      <c r="B8" s="5" t="n">
        <v>23705</v>
      </c>
    </row>
    <row r="9" spans="1:5">
      <c r="A9" s="4" t="s">
        <v>151</v>
      </c>
      <c r="B9" s="6" t="n">
        <v>24</v>
      </c>
      <c r="C9" s="5" t="n">
        <v>19268</v>
      </c>
      <c r="E9" s="5" t="n">
        <v>19292</v>
      </c>
    </row>
    <row r="10" spans="1:5">
      <c r="A10" s="4" t="s">
        <v>152</v>
      </c>
      <c r="B10" s="5" t="n">
        <v>219290</v>
      </c>
    </row>
    <row r="11" spans="1:5">
      <c r="A11" s="4" t="s">
        <v>153</v>
      </c>
      <c r="B11" s="6" t="n">
        <v>219</v>
      </c>
      <c r="C11" s="5" t="n">
        <v>186177</v>
      </c>
      <c r="E11" s="5" t="n">
        <v>186396</v>
      </c>
    </row>
    <row r="12" spans="1:5">
      <c r="A12" s="4" t="s">
        <v>154</v>
      </c>
      <c r="B12" s="5" t="n">
        <v>25000</v>
      </c>
    </row>
    <row r="13" spans="1:5">
      <c r="A13" s="4" t="s">
        <v>155</v>
      </c>
      <c r="B13" s="6" t="n">
        <v>25</v>
      </c>
      <c r="C13" s="5" t="n">
        <v>13725</v>
      </c>
      <c r="E13" s="5" t="n">
        <v>13750</v>
      </c>
    </row>
    <row r="14" spans="1:5">
      <c r="A14" s="4" t="s">
        <v>156</v>
      </c>
      <c r="C14" s="5" t="n">
        <v>549023</v>
      </c>
      <c r="E14" s="5" t="n">
        <v>549023</v>
      </c>
    </row>
    <row r="15" spans="1:5">
      <c r="A15" s="4" t="s">
        <v>104</v>
      </c>
      <c r="D15" s="5" t="n">
        <v>-762096</v>
      </c>
      <c r="E15" s="5" t="n">
        <v>-762096</v>
      </c>
    </row>
    <row r="16" spans="1:5">
      <c r="A16" s="4" t="s">
        <v>157</v>
      </c>
      <c r="B16" s="5" t="n">
        <v>46269242</v>
      </c>
    </row>
    <row r="17" spans="1:5">
      <c r="A17" s="4" t="s">
        <v>158</v>
      </c>
      <c r="B17" s="6" t="n">
        <v>46270</v>
      </c>
      <c r="C17" s="5" t="n">
        <v>12746798</v>
      </c>
      <c r="D17" s="5" t="n">
        <v>-13408261</v>
      </c>
      <c r="E17" s="5" t="n">
        <v>-615193</v>
      </c>
    </row>
    <row r="18" spans="1:5">
      <c r="A18" s="4" t="s">
        <v>159</v>
      </c>
      <c r="B18" s="5" t="n">
        <v>48196210</v>
      </c>
    </row>
    <row r="19" spans="1:5">
      <c r="A19" s="4" t="s">
        <v>160</v>
      </c>
      <c r="B19" s="6" t="n">
        <v>48197</v>
      </c>
      <c r="C19" s="5" t="n">
        <v>13388034</v>
      </c>
      <c r="D19" s="5" t="n">
        <v>-14136677</v>
      </c>
      <c r="E19" s="5" t="n">
        <v>-700446</v>
      </c>
    </row>
    <row r="20" spans="1:5">
      <c r="A20" s="4" t="s">
        <v>150</v>
      </c>
      <c r="B20" s="5" t="n">
        <v>34372</v>
      </c>
    </row>
    <row r="21" spans="1:5">
      <c r="A21" s="4" t="s">
        <v>151</v>
      </c>
      <c r="B21" s="6" t="n">
        <v>34</v>
      </c>
      <c r="C21" s="5" t="n">
        <v>22385</v>
      </c>
      <c r="E21" s="5" t="n">
        <v>22419</v>
      </c>
    </row>
    <row r="22" spans="1:5">
      <c r="A22" s="4" t="s">
        <v>152</v>
      </c>
      <c r="B22" s="5" t="n">
        <v>100000</v>
      </c>
    </row>
    <row r="23" spans="1:5">
      <c r="A23" s="4" t="s">
        <v>153</v>
      </c>
      <c r="B23" s="6" t="n">
        <v>100</v>
      </c>
      <c r="C23" s="5" t="n">
        <v>27400</v>
      </c>
      <c r="E23" s="5" t="n">
        <v>27500</v>
      </c>
    </row>
    <row r="24" spans="1:5">
      <c r="A24" s="4" t="s">
        <v>154</v>
      </c>
      <c r="B24" s="5" t="n">
        <v>900000</v>
      </c>
    </row>
    <row r="25" spans="1:5">
      <c r="A25" s="4" t="s">
        <v>155</v>
      </c>
      <c r="B25" s="6" t="n">
        <v>900</v>
      </c>
      <c r="C25" s="5" t="n">
        <v>269100</v>
      </c>
      <c r="E25" s="5" t="n">
        <v>270000</v>
      </c>
    </row>
    <row r="26" spans="1:5">
      <c r="A26" s="4" t="s">
        <v>92</v>
      </c>
      <c r="C26" s="5" t="n">
        <v>60242</v>
      </c>
      <c r="E26" s="5" t="n">
        <v>60242</v>
      </c>
    </row>
    <row r="27" spans="1:5">
      <c r="A27" s="4" t="s">
        <v>104</v>
      </c>
      <c r="D27" s="5" t="n">
        <v>-646533</v>
      </c>
      <c r="E27" s="5" t="n">
        <v>-646533</v>
      </c>
    </row>
    <row r="28" spans="1:5">
      <c r="A28" s="4" t="s">
        <v>161</v>
      </c>
      <c r="B28" s="5" t="n">
        <v>49230582</v>
      </c>
    </row>
    <row r="29" spans="1:5">
      <c r="A29" s="4" t="s">
        <v>162</v>
      </c>
      <c r="B29" s="6" t="n">
        <v>49231</v>
      </c>
      <c r="C29" s="6" t="n">
        <v>13767161</v>
      </c>
      <c r="D29" s="6" t="n">
        <v>-14783210</v>
      </c>
      <c r="E29" s="6" t="n">
        <v>-9668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38:36Z</dcterms:created>
  <dcterms:modified xmlns:dcterms="http://purl.org/dc/terms/" xmlns:xsi="http://www.w3.org/2001/XMLSchema-instance" xsi:type="dcterms:W3CDTF">2019-05-20T16:38:36Z</dcterms:modified>
</cp:coreProperties>
</file>